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REVENUE RECOGNITION" sheetId="8" state="visible" r:id="rId8"/>
    <sheet xmlns:r="http://schemas.openxmlformats.org/officeDocument/2006/relationships" name="BALANCE SHEET INFORMA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STOCK INCENTIVE PLANS AND SHARE"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REVENUE RECOGNITION (Tables)" sheetId="21" state="visible" r:id="rId21"/>
    <sheet xmlns:r="http://schemas.openxmlformats.org/officeDocument/2006/relationships" name="BALANCE SHEET INFORMATION (Tabl"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RESTRUCTURING CHARGES (Tables)" sheetId="25" state="visible" r:id="rId25"/>
    <sheet xmlns:r="http://schemas.openxmlformats.org/officeDocument/2006/relationships" name="STOCK INCENTIVE PLANS AND SHA_2"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FAIR VALUE OF FINANCIAL INSTR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REVENUE RECOGNITION - Informati" sheetId="35" state="visible" r:id="rId35"/>
    <sheet xmlns:r="http://schemas.openxmlformats.org/officeDocument/2006/relationships" name="REVENUE RECOGNITION - Remaining" sheetId="36" state="visible" r:id="rId36"/>
    <sheet xmlns:r="http://schemas.openxmlformats.org/officeDocument/2006/relationships" name="BALANCE SHEET INFORMATION - Sch" sheetId="37" state="visible" r:id="rId37"/>
    <sheet xmlns:r="http://schemas.openxmlformats.org/officeDocument/2006/relationships" name="BALANCE SHEET INFORMATION - S_2" sheetId="38" state="visible" r:id="rId38"/>
    <sheet xmlns:r="http://schemas.openxmlformats.org/officeDocument/2006/relationships" name="BALANCE SHEET INFORMATION - S_3" sheetId="39" state="visible" r:id="rId39"/>
    <sheet xmlns:r="http://schemas.openxmlformats.org/officeDocument/2006/relationships" name="BALANCE SHEET INFORMATION - S_4" sheetId="40" state="visible" r:id="rId40"/>
    <sheet xmlns:r="http://schemas.openxmlformats.org/officeDocument/2006/relationships" name="BALANCE SHEET INFORMATION - S_5" sheetId="41" state="visible" r:id="rId41"/>
    <sheet xmlns:r="http://schemas.openxmlformats.org/officeDocument/2006/relationships" name="BALANCE SHEET INFORMATION - Nar" sheetId="42" state="visible" r:id="rId42"/>
    <sheet xmlns:r="http://schemas.openxmlformats.org/officeDocument/2006/relationships" name="BALANCE SHEET INFORMATION - S_6" sheetId="43" state="visible" r:id="rId43"/>
    <sheet xmlns:r="http://schemas.openxmlformats.org/officeDocument/2006/relationships" name="DEBT - Narrative (Details)" sheetId="44" state="visible" r:id="rId44"/>
    <sheet xmlns:r="http://schemas.openxmlformats.org/officeDocument/2006/relationships" name="DEBT - Schedule of Debt (Detail" sheetId="45" state="visible" r:id="rId45"/>
    <sheet xmlns:r="http://schemas.openxmlformats.org/officeDocument/2006/relationships" name="LEASES - Narrative (Details)" sheetId="46" state="visible" r:id="rId46"/>
    <sheet xmlns:r="http://schemas.openxmlformats.org/officeDocument/2006/relationships" name="LEASES - Components of Lease Co" sheetId="47" state="visible" r:id="rId47"/>
    <sheet xmlns:r="http://schemas.openxmlformats.org/officeDocument/2006/relationships" name="LEASES - Maturity of Lease Liab" sheetId="48" state="visible" r:id="rId48"/>
    <sheet xmlns:r="http://schemas.openxmlformats.org/officeDocument/2006/relationships" name="LEASES - Lease Term and Discoun" sheetId="49" state="visible" r:id="rId49"/>
    <sheet xmlns:r="http://schemas.openxmlformats.org/officeDocument/2006/relationships" name="RESTRUCTURING CHARGES - Narrati" sheetId="50" state="visible" r:id="rId50"/>
    <sheet xmlns:r="http://schemas.openxmlformats.org/officeDocument/2006/relationships" name="RESTRUCTURING CHARGES - Schedul" sheetId="51" state="visible" r:id="rId51"/>
    <sheet xmlns:r="http://schemas.openxmlformats.org/officeDocument/2006/relationships" name="STOCK INCENTIVE PLANS AND SHA_3" sheetId="52" state="visible" r:id="rId52"/>
    <sheet xmlns:r="http://schemas.openxmlformats.org/officeDocument/2006/relationships" name="STOCK INCENTIVE PLANS AND SHA_4" sheetId="53" state="visible" r:id="rId53"/>
    <sheet xmlns:r="http://schemas.openxmlformats.org/officeDocument/2006/relationships" name="STOCK INCENTIVE PLANS AND SHA_5" sheetId="54" state="visible" r:id="rId54"/>
    <sheet xmlns:r="http://schemas.openxmlformats.org/officeDocument/2006/relationships" name="STOCK INCENTIVE PLANS AND SHA_6" sheetId="55" state="visible" r:id="rId55"/>
    <sheet xmlns:r="http://schemas.openxmlformats.org/officeDocument/2006/relationships" name="STOCK INCENTIVE PLANS AND SHA_7" sheetId="56" state="visible" r:id="rId56"/>
    <sheet xmlns:r="http://schemas.openxmlformats.org/officeDocument/2006/relationships" name="STOCK INCENTIVE PLANS AND SHA_8" sheetId="57" state="visible" r:id="rId57"/>
    <sheet xmlns:r="http://schemas.openxmlformats.org/officeDocument/2006/relationships" name="STOCK INCENTIVE PLANS AND SHA_9" sheetId="58" state="visible" r:id="rId58"/>
    <sheet xmlns:r="http://schemas.openxmlformats.org/officeDocument/2006/relationships" name="NET LOSS PER SHARE - Narrative " sheetId="59" state="visible" r:id="rId59"/>
    <sheet xmlns:r="http://schemas.openxmlformats.org/officeDocument/2006/relationships" name="NET LOSS PER SHARE - Net Income" sheetId="60" state="visible" r:id="rId60"/>
    <sheet xmlns:r="http://schemas.openxmlformats.org/officeDocument/2006/relationships" name="NET LOSS PER SHARE - Anti-dilut" sheetId="61" state="visible" r:id="rId61"/>
    <sheet xmlns:r="http://schemas.openxmlformats.org/officeDocument/2006/relationships" name="INCOME TAXES - Schedule of Pre-" sheetId="62" state="visible" r:id="rId62"/>
    <sheet xmlns:r="http://schemas.openxmlformats.org/officeDocument/2006/relationships" name="INCOME TAXES - Schedule of Comp" sheetId="63" state="visible" r:id="rId63"/>
    <sheet xmlns:r="http://schemas.openxmlformats.org/officeDocument/2006/relationships" name="INCOME TAXES - Schedule of Inco" sheetId="64" state="visible" r:id="rId64"/>
    <sheet xmlns:r="http://schemas.openxmlformats.org/officeDocument/2006/relationships" name="INCOME TAXES - Schedule of Co_2" sheetId="65" state="visible" r:id="rId65"/>
    <sheet xmlns:r="http://schemas.openxmlformats.org/officeDocument/2006/relationships" name="INCOME TAXES - Reconciliation o" sheetId="66" state="visible" r:id="rId66"/>
    <sheet xmlns:r="http://schemas.openxmlformats.org/officeDocument/2006/relationships" name="INCOME TAXES - Narrative (Detai" sheetId="67" state="visible" r:id="rId67"/>
    <sheet xmlns:r="http://schemas.openxmlformats.org/officeDocument/2006/relationships" name="COMMITMENTS AND CONTINGENCIES ("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42">
  <si>
    <t>Document and Entity Information - USD ($)</t>
  </si>
  <si>
    <t>12 Months Ended</t>
  </si>
  <si>
    <t>Mar. 31, 2020</t>
  </si>
  <si>
    <t>Jun. 22, 2020</t>
  </si>
  <si>
    <t>Sep. 30, 2019</t>
  </si>
  <si>
    <t>Document and Entity Information [Abstract]</t>
  </si>
  <si>
    <t>Entity Registrant Name</t>
  </si>
  <si>
    <t>QUANTUM CORP /DE/</t>
  </si>
  <si>
    <t>Entity Central Index Key</t>
  </si>
  <si>
    <t>0000709283</t>
  </si>
  <si>
    <t>Current Fiscal Year End Date</t>
  </si>
  <si>
    <t>--03-31</t>
  </si>
  <si>
    <t>Entity Filer Category</t>
  </si>
  <si>
    <t>Non-accelerated Filer</t>
  </si>
  <si>
    <t>Document Type</t>
  </si>
  <si>
    <t>10-K</t>
  </si>
  <si>
    <t>Document Period End Date</t>
  </si>
  <si>
    <t>Mar. 31,
		2020</t>
  </si>
  <si>
    <t>Document Fiscal Year Focus</t>
  </si>
  <si>
    <t>2020</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hell Company</t>
  </si>
  <si>
    <t>Entity Small Business</t>
  </si>
  <si>
    <t>Entity Emerging Growth Company</t>
  </si>
  <si>
    <t>Entity Public Float</t>
  </si>
  <si>
    <t>CONSOLIDATED BALANCE SHEETS - USD ($) $ in Thousands</t>
  </si>
  <si>
    <t>Mar. 31, 2019</t>
  </si>
  <si>
    <t>Current assets:</t>
  </si>
  <si>
    <t>Cash and cash equivalents</t>
  </si>
  <si>
    <t>Restricted cash</t>
  </si>
  <si>
    <t>Accounts receivable, net of allowance for doubtful accounts of $1247 and $68, respectively</t>
  </si>
  <si>
    <t>Manufacturing inventories</t>
  </si>
  <si>
    <t>Service parts inventories</t>
  </si>
  <si>
    <t>Other current assets</t>
  </si>
  <si>
    <t>Total current assets</t>
  </si>
  <si>
    <t>Long-term assets:</t>
  </si>
  <si>
    <t>Property and equipment, net</t>
  </si>
  <si>
    <t>Right-of-use assets, net</t>
  </si>
  <si>
    <t>Other long-term assets</t>
  </si>
  <si>
    <t>Total assets</t>
  </si>
  <si>
    <t>Current liabilities:</t>
  </si>
  <si>
    <t>Accounts payable</t>
  </si>
  <si>
    <t>Deferred revenue</t>
  </si>
  <si>
    <t>Accrued restructuring charges</t>
  </si>
  <si>
    <t>Long-term debt, current portion</t>
  </si>
  <si>
    <t>Accrued compensation</t>
  </si>
  <si>
    <t>Other accrued liabilities</t>
  </si>
  <si>
    <t>Total current liabilities</t>
  </si>
  <si>
    <t>Long-term debt, net of current portion</t>
  </si>
  <si>
    <t>Operating lease liability</t>
  </si>
  <si>
    <t>Other long-term liabilities</t>
  </si>
  <si>
    <t>Total liabilities</t>
  </si>
  <si>
    <t>Commitments and Contingencies (Note 10)</t>
  </si>
  <si>
    <t xml:space="preserve"> </t>
  </si>
  <si>
    <t>Preferred stock:</t>
  </si>
  <si>
    <t>Preferred stock, 20,000 shares authorized; no shares issued as of March 31, 2020 and 2019</t>
  </si>
  <si>
    <t>Common stock:</t>
  </si>
  <si>
    <t>Common stock, $0.01 par value; 125,000 shares authorized; 39,905 and 36,040 shares issued and outstanding at March 31, 2020 and 2019,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doubtful accounts receivabl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Mar. 31, 2018</t>
  </si>
  <si>
    <t>Revenue:</t>
  </si>
  <si>
    <t>Cost of revenue:</t>
  </si>
  <si>
    <t>Gross profit</t>
  </si>
  <si>
    <t>Operating expenses:</t>
  </si>
  <si>
    <t>Research and development</t>
  </si>
  <si>
    <t>Sales and marketing</t>
  </si>
  <si>
    <t>General and administrative</t>
  </si>
  <si>
    <t>Restructuring charges</t>
  </si>
  <si>
    <t>Total operating expenses</t>
  </si>
  <si>
    <t>Income (loss) from operations</t>
  </si>
  <si>
    <t>Other income (expense), net</t>
  </si>
  <si>
    <t>Interest expense</t>
  </si>
  <si>
    <t>Loss on debt extinguishment, net</t>
  </si>
  <si>
    <t>Net loss before income taxes</t>
  </si>
  <si>
    <t>Income tax provision (benefit)</t>
  </si>
  <si>
    <t>Net loss</t>
  </si>
  <si>
    <t>Net loss per share - basic and diluted (in dollars per share)</t>
  </si>
  <si>
    <t>Weighted average shares - basic and diluted (in shares)</t>
  </si>
  <si>
    <t>Foreign currency translation adjustments</t>
  </si>
  <si>
    <t>Total comprehensive loss</t>
  </si>
  <si>
    <t>Product</t>
  </si>
  <si>
    <t>Service</t>
  </si>
  <si>
    <t>Total revenue</t>
  </si>
  <si>
    <t>CONSOLIDATED STATEMENTS OF CASH FLOWS - USD ($) $ in Thousands</t>
  </si>
  <si>
    <t>Operating activities:</t>
  </si>
  <si>
    <t>Net income (loss)</t>
  </si>
  <si>
    <t>Adjustments to reconcile net loss to net cash used in operating activities:</t>
  </si>
  <si>
    <t>Depreciation and amortization</t>
  </si>
  <si>
    <t>Amortization of debt issuance costs</t>
  </si>
  <si>
    <t>Paid-in-kind interest</t>
  </si>
  <si>
    <t>Provision for manufacturing and service inventories</t>
  </si>
  <si>
    <t>Tax benefit from settlement and Tax Reform Act</t>
  </si>
  <si>
    <t>Stock-based compensation</t>
  </si>
  <si>
    <t>Deferred income taxes</t>
  </si>
  <si>
    <t>Bad debt expense</t>
  </si>
  <si>
    <t>Unrealized foreign exchange (gain) loss</t>
  </si>
  <si>
    <t>Non-cash loss on debt extinguishment</t>
  </si>
  <si>
    <t>(Gain) loss on investment</t>
  </si>
  <si>
    <t>Other non-cash</t>
  </si>
  <si>
    <t>Changes in assets and liabilities, net of effect of acquisition:</t>
  </si>
  <si>
    <t>Accounts receivable</t>
  </si>
  <si>
    <t>Other assets and liabilities</t>
  </si>
  <si>
    <t>Net cash used in operating activities</t>
  </si>
  <si>
    <t>Cash flows from investing activities:</t>
  </si>
  <si>
    <t>Purchases of property and equipment</t>
  </si>
  <si>
    <t>Cash distributions from investments</t>
  </si>
  <si>
    <t>Business acquisition</t>
  </si>
  <si>
    <t>Net cash provided by (used in) investing activities</t>
  </si>
  <si>
    <t>Cash flows from financing activities:</t>
  </si>
  <si>
    <t>Borrowings of long-term debt and credit facility</t>
  </si>
  <si>
    <t>Repayments of long-term debt and credit facility</t>
  </si>
  <si>
    <t>Repayments of convertible subordinated debt</t>
  </si>
  <si>
    <t>Payment of taxes due upon vesting of restricted stock</t>
  </si>
  <si>
    <t>Proceeds from issuance of common stock</t>
  </si>
  <si>
    <t>Net cash provided by (used in) financing activities</t>
  </si>
  <si>
    <t>Effect of exchange rate changes on cash and cash equivalents</t>
  </si>
  <si>
    <t>Net change in cash, cash equivalents and restricted cash</t>
  </si>
  <si>
    <t>Cash and cash equivalents at beginning of period</t>
  </si>
  <si>
    <t>Cash and cash equivalents at end of period</t>
  </si>
  <si>
    <t>Supplemental disclosure of cash flow information:</t>
  </si>
  <si>
    <t>Cash paid for interest</t>
  </si>
  <si>
    <t>Cash paid for income taxes, net of refunds</t>
  </si>
  <si>
    <t>Non-cash transactions</t>
  </si>
  <si>
    <t>Purchases of property and equipment included in accounts payable</t>
  </si>
  <si>
    <t>Transfer of inventory to property and equipment</t>
  </si>
  <si>
    <t>Payment of litigation settlements with insurance proceeds</t>
  </si>
  <si>
    <t>Reconciliation of Cash, Cash Equivalents, and Restricted Cash at Carrying Value [Abstract]</t>
  </si>
  <si>
    <t>Total cash, cash equivalents and restricted cash at the end of period</t>
  </si>
  <si>
    <t>CONSOLIDATED STATEMENTS OF STOCKHOLDERS' DEFICIT - USD ($) shares in Thousands, $ in Thousands</t>
  </si>
  <si>
    <t>Total</t>
  </si>
  <si>
    <t>Common Stock</t>
  </si>
  <si>
    <t>Additional Paid-in Capital</t>
  </si>
  <si>
    <t>Accumulated Deficit</t>
  </si>
  <si>
    <t>Accumulated Other Comprehensive Loss</t>
  </si>
  <si>
    <t>Beginning balance (in shares) at Mar. 31, 2017</t>
  </si>
  <si>
    <t>Beginning balance at Mar. 31, 2017</t>
  </si>
  <si>
    <t>Increase (Decrease) in Stockholders' Equity [Roll Forward]</t>
  </si>
  <si>
    <t>Shares issued under employee stock purchase plan (in shares)</t>
  </si>
  <si>
    <t>Shares issued under employee stock purchase plan</t>
  </si>
  <si>
    <t>Shares issued under employee stock incentive plans, net (in shares)</t>
  </si>
  <si>
    <t>Shares issued under employee incentive plans, net</t>
  </si>
  <si>
    <t>Share-based compensation</t>
  </si>
  <si>
    <t>Reclassifications of liability classified warrants to equity</t>
  </si>
  <si>
    <t>Ending balance (in shares) at Mar. 31, 2018</t>
  </si>
  <si>
    <t>Ending balance at Mar. 31, 2018</t>
  </si>
  <si>
    <t>Ending balance (in shares) at Mar. 31, 2019</t>
  </si>
  <si>
    <t>Ending balance at Mar. 31, 2019</t>
  </si>
  <si>
    <t>Stock issued from warrants exercised, net (in shares)</t>
  </si>
  <si>
    <t>Shares issued from warrants exercised, net</t>
  </si>
  <si>
    <t>Ending balance (in shares) at Mar. 31, 2020</t>
  </si>
  <si>
    <t>Ending balance at Mar. 31, 2020</t>
  </si>
  <si>
    <t>DESCRIPTION OF BUSINESS AND SIGNIFICANT ACCOUNTING POLICIES</t>
  </si>
  <si>
    <t>Organization, Consolidation and Presentation of Financial Statements [Abstract]</t>
  </si>
  <si>
    <t>DESCRIPTION OF BUSINESS AND SIGNIFICANT ACCOUNTING POLICIES Description of Business Quantum Corporation, together with its consolidated subsidiaries (“Quantum” or the “Company”), was founded in 1980 and reincorporated in Delaware in 1987, and is headquartered in San Jose, California.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COVID-19 Risks and Uncertainties We are subject to the risks arising from COVID-19 which have caused substantial financial market volatility and have adversely affected both the U.S. and the global economy. For many of our customers, the COVID-19 pandemic has significantly affected their business. Movie and television production has been paused, professional and collegiate sports seasons have been postponed or cancelled, and many corporations and enterprises have put information technology spending on hold while they assess the short- and long-term impact of the pandemic. While our supply chain remains intact and operating, we have experienced issues related to our logistics network. The reduced capacity within and across freight lanes (aircraft, personnel, customs clearance, etc.) has caused late deliveries from re-routes and mis-shipments, as well as increased expedite and other charges to deliver and receive products. To date, we have experienced minimal impact on product availability, although future capacity constraints across the network due to lost capacity from factory down time, closures, as well as reduced staff and demand signal fluctuations are expected to impact product availability in the months and possibly quarters to come. We believe that these social and economic impacts have had a negative effect on sales due to the decline in our customers' ability or willingness to purchase our products and services. The extent of the impact will depend, in part, on how long the negative trends in customer demand and supply chain levels will continue. Our management continues to actively monitor the situation and may take further actions altering our business operations that we determine are in the best interests of our employees, customers, partners, suppliers, and stakeholders, or as required by federal, state, or local authorities. Principles of Consolidation The consolidated financial statements include the accounts of Quantum and our wholly owned subsidiaries. All intercompany accounts and transactions have been eliminated.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 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 Restricted Cash Restricted cash is primarily attributable to minimum cash reserve requirements under the Company’s revolving credit agreements. The remaining restricted cash is comprised of bank guarantees and similar required minimum balances that serve as cash collateral in connection with various items including insurance requirements, value added taxes, ongoing tax audits and leases in certain countries. 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often requires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doubtful accounts are recorded in general and administrative expense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Our financial instruments consist of Level 3 liabilities. 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 to three years and earns revenue by providing enhanced and extended warranty and repair services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The Company records adjustments to reduce the carrying value of service parts inventory to its net realizable value and disposes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the Company’s estimates. Property and Equipmen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 Cost of Service Revenue The Company classifies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it earns service revenue. In the event its service business changes, its estimates of cost of service revenue may be impacted.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Research and development costs were $36.3 million , $32.1 million , and $38.6 million in fiscal 2020 , 2019 and 2018 , respectively. Advertising Expense Advertising expense is recorded as incurred and was $3.4 million , $4.5 million , and $8.9 million in fiscal 2020 , 2019 and 2018 , respectively. Shipping and Handling Fees Shipping and handling fees are included in cost of revenue and were $9.4 million , $9.1 million , and $10.3 million in fiscal 2020 , 2019 and 2018 , respectively. 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loss) and recorded in accumulated other comprehensive loss on our consolidated balance sheets. 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 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 Warranty Expense The Company warranties its products against certain defects and the terms range from one to three years . The Company provides for the estimated costs of fulfilling its obligations under hardware warranties at the time the related revenue is recognized. The Company estimates the provision based on historical and projected product failure rates, historical and projected repair costs, and knowledge of specific product failures (if any). The Company regularly reassess its estimates to determine the adequacy of the recorded warranty liability and adjusts the provision, as necessary. 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and other assets. Debt issuance costs for the Company’s term loans are recorded as a reduction to the carrying amount and are amortized over their term using the effective interest method. Amortization of these debt issuance costs is included in interest expense. 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20, 2019 and 2018 no customers represented 10% or more of the Company’s total revenue. The Company had one customer comprising approximately 7% of accounts receivable as of March 31, 2020, one customer comprising approximately 21% of accounts receivable as of March 31, 2019 and one customer comprising approximately 10% of accounts receivable as of March 31, 2018. If the Company is unable to obtain adequate quantities of the inventory needed to sell its products, the Company could face costs increases or delays or discontinuations in product shipments, which could have a material/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 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 Based on how the Company manages its business, the Company has determined that it currently operates in one reportable segment. The Company operates in three geographic regions: (a) Americas; (b) Europe, Middle East, and Africa (“EMEA”); and (c) Asia Pacific (“APAC”). The following table summarizes property and equipment, net by geographic region (in thousands): For the year ended March 31, 2020 2019 United States $ 8,488 $ 7,912 International 558 525 Total $ 9,046 $ 8,437 Defined Contribution Plan The Company sponsors a qualified 401(k) retirement plan for its U.S employees. The plan covers substantially all employees who have attained the age of 18. Participants may voluntarily contribute to the plan up to the maximum limits established by Internal Revenue Service regulations. No matching contributions were made in the fiscal years ended March 31, 2020 and 2019, and $0.8 million was incurred for the year ended March 31, 2018. Recently Adopted Accounting Pronouncements In April 2019, the Company adopted ASU 2016-02, Leases (Topic 842) , using the modified retrospective transition method under ASU 2018-11, Leases (Topic 842) Targeted Improvements . The modified retrospective transition method applies to all leases existing at the date of initial application and recognizes a cumulative-effect adjustment to the opening balance of retained earnings in the period of adoption. The Company evaluated its portfolio of leases upon adoption and determined a cumulative-effect adjustment to the opening balance of retained earnings was not needed, as the portfolio of leases contained only operating leases. Further description of the impact of this pronouncement is included in Note 5. In February 2018, the FASB issued ASU 2018-02, Income Statement – Reporting Comprehensive Income (Topic 220): Reclassification of Certain Tax Effects from Accumulated Other Comprehensive Income (“ASU 2018-02”). ASU 2018-20 allows a reclassification from accumulated other comprehensive income to retained earnings for stranded tax effects resulting from the Tax Cuts and Jobs Act. The Company did not elect to reclassify the income tax effects of the Tax Cuts and Jobs Act from accumulated other comprehensive income to accumulated deficit. In June 2018, the FASB issued ASU No. 2018-07, Share-based Payments to Non-Employees (“ASU 2018-07”), to simplify the accounting for share- based payments to non-employees by aligning it with the accounting for share-based payments to employees, with certain exceptions. For public business entities, this ASU is effective for annual reporting periods beginning after December 15, 2018, including interim periods within that fiscal year. The adoption of ASU 2018-07 did not impact the Company’s condensed consolidated financial statements and related disclosures. Recently Issued Accounting Pronouncements Not Yet Adopted In August 2018, the FASB issued ASU No.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annual reporting periods beginning after December 15, 2019, and interim periods within that fiscal year. The accounting guidance should be applied either retrospectively or prospectively to all implementation costs incurred after the date of adoption. The Company will apply the guidance in ASU 2018-15 prospectively and adoption will not have an impact on its historical consolidated financial statements. In June 2016, the FASB issued ASU No. 2016-13, Financial Instruments-Credit Losses (Topic 326): Measurement of Credit Losses on Financial Instruments (“ASU-2016-13”). ASU 2016-13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it is probable that a loss has occurred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For public entities, ASU 2016-13 is effective for fiscal years beginning after December 15, 2019. The Company is currently evaluating the potential impact that ASU 2016-13 may have on the timing of recognition and measurement of future provisions for expected losses on its accounts receivable.</t>
  </si>
  <si>
    <t>REVENUE RECOGNITION</t>
  </si>
  <si>
    <t>Segment Reporting [Abstract]</t>
  </si>
  <si>
    <t>REVENUE RECOGNITION In May 2014 the FASB issued ASU No. 2014-09, Revenue from Contracts with Customers (ASC 606 ), which is a comprehensive new revenue recognition model that requires a company to recognize revenue to depict the transfer of goods or services to a customer at an amount that reflects the consideration it expects to receive in exchange for those goods or services. On April 1, 2018, the Company adopted ASC 606, using the modified retrospective transition method applied to those contracts which were not completed as of April 1, 2018. Results for reporting periods beginning after April 1, 2018 are presented under ASC 606, while prior period amounts have not been adjusted and continue to be reported in accordance with the Company’s historical accounting policies. The Company’s performance obligations are satisfied at a point in time or over time as stand ready obligations. A majority of the Company’s revenue is recognized at a point in time when products are accepted, installed or delivered. The Company’s revenue is derived from three main sources: (1) Product, (2) Professional services, and (3) Royalties. Sales tax collected on sales is netted against government remittances and thus, recorded on a net basis.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The Company's standard contractual terms are F.O.B. shipping point and net 30 days payment, with exceptions on a case by case basis. Service Revenue Service revenue primarily consists of three components: (1) post-contract customer support agreements. (2) installation, and (3)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our primary product warranties. Revenue from support plans are recognized ratably over the contractual term of the service contract. The Company offers installation services on all its products. Customers can opt to either have Quantum or a Quantum-approved third-party service provider install our products. Installation services are typically completed within a short period of time and revenue from these services are recognized at the point when installation is complete. A majority of our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us a per-unit royalty for sales of their products that incorporate our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Significant Judgments The following significant judgments were used when applying ASC 606 to contracts with customers. Identification of performance obligation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ASC 606 to determine SSP and concluded that invoice price is the best representation of what the Company expects to receive from the delivery of each performance obligation. This judgment is based on; (1) the fact that each storage solution is customizable to meet an individual customer’s needs (2) sales representatives use various discounting methods based on each purchase orders’ unique mix of product offerings (3) every products’ transaction price can vary depending on the mix of other products included in the same purchase order and (4) there are no identifiable trends that provide a good representation of expected margin for each product. In addition, individual products may have multiple values for SSP depending on factors such as where they are sold, what channel they are sold through, and other products on the purchase order. Due to the use of invoice price as SSP, Step 4 (Allocate Transaction Price) of ASC 606’s 5 step model creates no differences when compared to U.S. GAAP. Variable consideration Product revenue includes multiple types of variable consideration, such as rebates, returns, or stock rotations. All contracts with variable consideration require payment upon satisfaction of the performance obligation typically with net 30-day payment term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its large volume of historical data and current trends to drive its estimates. The Company records a reduction to revenue to account for these programs. ASC 606 requires entities to recognize a return asset and corresponding adjustment to cost of sales for its right to recover the goods returned by the customer, at the time of the initial sale. Quantum initially measures this asset at the carrying amount of the inventory, less any expected costs to recover the goods including potential decreases in the value of the returned goods. In the following table, revenue is disaggregated by major product offering and geographies (in thousands): Year Ended March 31, 2020 2019 1 2018 1 Americas 2 Primary storage systems $ 54,211 $ 33,789 $ 44,693 Secondary storage systems 57,192 72,696 69,582 Device and media 31,228 34,079 39,664 Service 82,607 87,040 87,960 Total revenue 225,238 227,604 241,899 EMEA Primary storage systems 16,078 18,902 24,006 Secondary storage systems 40,008 40,666 37,376 Device and media 25,484 19,064 21,306 Service 39,467 37,216 37,875 Total revenue 121,037 115,848 120,563 APAC Primary storage systems 6,863 6,120 9,277 Secondary storage systems 14,472 13,166 14,444 Device and media 5,632 6,172 8,234 Service 8,976 10,440 10,688 Total revenue 35,943 35,898 42,643 Consolidated Primary storage systems 77,152 58,811 77,976 Secondary storage systems 111,672 126,528 121,402 Device and media 62,344 59,315 69,204 Service 131,050 134,696 136,523 Royalty 3 20,731 23,330 32,579 Total revenue $ 402,949 $ 402,680 $ 437,684 1 Primary and Secondary storage system revenue has been adjusted for fiscal years 2019 and 2018 due to certain reclassifications from Primary to Secondary storage systems. 2 Revenue for Americas geographic region outside of the United States is not significant. 3 Royalty revenue is not allocable to geographic regions. Contract Balances Contract assets consist of unbilled receivables and are recorded when revenue is recognized in advance of scheduled billings to our customers. Contract liabilities consist of deferred revenue which is recorded when customers have been billed for support services, but the Company hasn’t fulfilled its service obligation and revenue related to certain product sales. The following table presents the Company’s contract liabilities and certain information related to this balance as of March 31, 2020 (in thousands): March 31, 2020 Deferred revenue $ 118,935 Revenue recognized in the period from amounts included in contract liabilities at the beginning of the period $ 80,977 Costs of Obtaining and Fulfilling Contracts with Customers ASC 606 provides new guidance on capitalizing certain fulfillment costs and costs to obtain a contract.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performance period, and for contracts with a specified term of one year or less, the Company has elected to apply a practical expedient available in ASC 606, which allows the Company to recognize the incremental costs of obtaining a contract as an expense when incurred if the amortization period of the asset that the Company would otherwise have recognized is one year or less. Only sales commissions attributed to service contracts qualify for capitalization after application of the practical expedient. Total costs subject to capitalization were immaterial to the Company’s consolidated financial statements for the fiscal years ended March 31, 2020 and 2019. The Company’s costs to fulfill contracts consist of shipping and handling activities. The Company elected to apply the practical expedient available in ASC 606 which allows entities to expense the costs of shipping and handling in the period incurred. Remaining Performance Obligations Transaction price allocated to the remaining performance obligations represents contracted revenue that has not yet been recognized, which includes deferred revenue and contractually agreed upon amounts, yet to be invoiced, that will be recognized as revenue in future periods. Remaining performance obligations are subject to change and are affected by several factors, including terminations, changes in the scope of contracts, adjustments for revenue that have not materialized and foreign exchange adjustments. The Company applied the practical expedient in accordance with ASC 606, to exclude amounts for variable consideration constituting a sale- or usage-based royalty promised in exchange for a license of intellectual property from remaining performance obligations. Remaining performance obligation consisted of the following (in thousands): Current Non-Current Total As of March 31, 2020 $ 89,036 $ 46,827 $ 135,864 The Company expects to recognize approximately 65.5% of the remaining performance obligations within the next 12 months. The majority of the Company’s noncurrent remaining performance obligations is expected to be recognized in the next 13 to 60 months. Revenue Recognition - Prior to the Adoption of ASC 606 The Company followed the guidance provided in ASC 605 prior to the adoption of ASC 606, which the Company adopted using the modified retrospective method beginning on April 1, 2018. Under ASC 605, revenue is considered realized, earned, and recognized when all of the following occurs, • persuasive evidence of an arrangement exists, • delivery has occurred or services have been rendered, • the price to the buyer is fixed or determinable, and • when collectability is reasonably assured. Royalty revenue is recognized when earned or when earned amounts can be reasonably estimated. Multiple Element Arrangements The Company enters into contracts with customers that contain multiple deliverables such as hardware, software and services, and these arrangements require assessment of each deliverable to determine its estimated selling price. Additionally, the Company used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the Company’s products are hardware products which contain software essential to the overall functionality of the product. Hardware products are generally sold with customer support agreements. Consideration in such multiple element arrangement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The Company establishes VSOE based upon the selling price of elements when sold on a standalone basis and TPE is determined based upon competitor’s selling price for largely interchangeable products. For BESP, the Company considers its discounting and internal pricing practices, external market conditions and competitive positioning for similar offerings. For software deliverables, the Company allocates consideration between multiple elements based on software revenue recognition guidance, which requires revenue to be allocated to each element based on the relative fair values of those elements. The fair value of an element must be based on VSOE. Where fair value of delivered elements is not available, revenue is recognized on the “residual method” deferring the fair value of the undelivered elements and recognizing the balance as revenue for the 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consistent with the transfer of title and risk of loss. When significant post-delivery obligations exist, the related revenue is deferred until such obligations are fulfilled (sell-through basis). If there are customer acceptance criteria in the contract, the Company recognized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the Company has historically been able to reliably estimate the amount of allowances required, the Company recognized revenue, net of projected allowances, upon shipment to its customers. If the Company was unable to reliably estimate the amount of revenue adjustments in any specific reporting period, then it would be required to defer recognition of the revenue until the rights had lapsed and the Company was no longer under any obligation to reduce the price or accept the return of the product. Product Revenue — Software For software products, the Company generally recognized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upport. The Company recognized revenue from its post-contract customer support ratably over the term of the agreement. The Company licenses certain software to customers under licensing agreements that allow those customers to embed the Company’s software into specific products offered by the customer. The Company also licenses its software to licensees who pay a fee based on the amount of sales of their products that incorporate the Company’s software. On a periodic basis, the licensees provide the Company with reports listing their sales to end users for which they owe the Company license fees. As the reports substantiate delivery has occurred, the Company recognized revenue based on the information in these reports or when amounts could be reasonably estimated. Service Revenue Revenue for service is generally recognized upon the services being rendered. Service revenue primarily consists of customer field support agreements for the Company’s hardware products. For customer field support agreements, revenue equal to the separately stated price of these service contracts is initially deferred and recognized as revenue ratably over the contract period. Royalty Revenue The Company licenses certain intellectual property to third party manufacturers under arrangements that are represented by master contracts. The master contracts give the third-party manufacturers rights to the intellectual property which include allowing them to either manufacture or include the intellectual property in products for resale. As consideration, the licensees pay the Company a per-unit royalty for sales of their products that incorporate the Company’s intellectual property. On a periodic and timely basis, the licensees provide the Company with reports listing units sold to end users subject to the royalties. As the reports substantiate delivery has occurred, the Company recognized revenue based on the information either in these reports or when amounts can be reasonably estimated.</t>
  </si>
  <si>
    <t>BALANCE SHEET INFORMATION</t>
  </si>
  <si>
    <t>Balance Sheet Related Disclosures [Abstract]</t>
  </si>
  <si>
    <t xml:space="preserve"> Certain significant amounts included in the Company's consolidated balance sheets consist of the following (in thousands): Manufacturing inventories March 31, 2020 2019 Finished goods Manufactured finished goods $ 15,790 $ 8,160 Distributor inventory 504 3,345 Total finished goods 16,294 11,505 Work in progress 1,001 107 Raw materials 11,901 6,828 Total manufacturing inventories $ 29,196 $ 18,440 Service inventories March 31, 2020 2019 Finished goods $ 15,845 $ 13,437 Component parts 4,657 5,633 Total service inventories $ 20,502 $ 19,070 Other current assets March 31, 2020 2019 Insurance receivable $ — $ 8,950 Other 8,489 9,145 Total other current assets $ 8,489 $ 18,095 Property and equipment, net March 31, 2020 2019 Machinery and equipment $ 33,804 $ 30,306 Leasehold improvements 6,733 6,990 Furniture and fixtures 1,862 2,073 42,399 39,369 Less: accumulated depreciation (33,353 ) (30,932 ) Total property, plant and equipment, net $ 9,046 $ 8,437 Other accrued liabilities March 31, 2020 2019 Accrued expenses $ 3,237 $ 8,925 Asset retirement obligation 1,655 1,936 Accrued settlement 101 10,452 Accrued warranty 2,668 3,456 Accrued interest 3,192 230 Other 6,682 4,026 Total other accrued liabilities $ 17,535 $ 29,025 Depreciation and amortization expense for property and equipment amounted to $4.3 million , $4.2 million , and $4.8 million for the years ended March 31, 2020, 2019, and 2018, respectively. The following table details the change in the accrued warranty balance (in thousands): Year Ended March 31, 2020 2019 2018 Balance as of April 1 $ 3,456 $ 2,422 3,689 Current period accruals 3,516 5,766 5,140 Adjustments to prior estimates (114 ) 326 (116 ) Charges incurred (4,190 ) (5,058 ) (6,291 ) Balance as of March 31 $ 2,668 $ 3,456 $ 2,422</t>
  </si>
  <si>
    <t>DEBT</t>
  </si>
  <si>
    <t>Debt Disclosure [Abstract]</t>
  </si>
  <si>
    <t>DEBT TCW Term Loan and PNC Credit Facility On October 21, 2016 (the “Closing Date”), the Company entered into a term loan and security agreement (the “TCW Term Loan”) with TCW Asset Management Company LLC (“TCW”) and a revolving credit and security agreement (the “PNC Credit Facility” and together with the TCW Term Loan, the “Credit Agreements”) with PNC Bank, National Association (“PNC”). Borrowings under the TCW Term Loan paid interest at a rate per annum equal to, at the Company’s option, either (a) the greater of (i) 3.00% , (ii) the federal funds rate plus 0.50% , (iii) the LIBOR rate based upon an interest period of 1 month plus 1.0% and (iv) the “prime rate” last quoted by the Wall Street Journal, plus a margin ranging from 6.00% to 7.25% based on the applicable senior net leverage ratio, as defined in the TCW Term Loan agreement, or (b) the LIBOR rate plus 7.00% to 8.25% based on the applicable senior net leverage ratio. Borrowings under the PNC Credit Facility charged interest at a rate per annum equal to, at the Company’s option, either (a) the greater of (i) the base rate, as defined in the PNC Credit Facility Agreement, (ii) the federal funds rate plus 0.50% and (iii) the 1 month LIBOR rate, plus 1.0% , plus an applicable margin of 1.50% , or (b) the LIBOR rate plus an applicable margin of 2.50% . Additionally, the Company was required to pay a 0.375% commitment fee on undrawn amounts under the PNC Credit Facility on a quarterly basis, which was recorded as interest expense in the period incurred. February 2018 Amendment In February 2018, the Company amended the Credit Agreements (the “February 2018 Amendment”) to, among other things, (a) provide for 2% paid-in-kind interest on the TCW Term Loan, (b) allow for the release of $7.0 million in restricted cash required under the terms of the PNC Credit Facility, and (c) modify certain covenants associated with the Credit Agreements. In connection with the February 2018 Amendment, the Company issued warrants to purchase 150,000 shares of the Company’s common stock at an exercise price of $0.01 per share to TCW (“February 2018 Amendment Warrants”). TCW immediately exercised 75,000 of the February 2018 Amendment Warrants and the remaining warrants to purchase 75,000 of the Company’s common stock were contingently exercisable if the Company failed to meet certain financial requirements. The Company determined the fair value of the February 2018 Amendment Warrants to be approximately $0.6 million of which $0.3 million was allocated to the non-contingent warrants to purchase 75,000 shares of the Company’s common stock and recorded as additional paid in capital and $0.3 million was allocated to the remaining contingency exercisable warrants to purchase 75,000 shares of the Company’s common stock and was recorded as a liability with changes in fair value recorded in the consolidated statements of operations until the exercise contingencies were met. The Company accounted for the February 2018 Amendment related to the TCW Term Loan as a debt extinguishment. Accordingly, a $6.9 million loss on debt extinguishment was recorded during the year ended March 31, 2018 which included unamortized debt issuance costs of approximately $3.8 million and fees paid to TCW of $3.1 million (including $0.6 million related to the value of the February 2018 Amendment Warrants). The Company accounted for the February 2018 Amendment related to the PNC Credit Facility as a modification. The Company paid PNC an amendment fee of $0.6 million which was included in other current assets and amortized to interest expense over the term of the PNC Credit Facility. August 2018 Amendment In August 2018, the Company amended the Credit Agreements (the “August 2018 Amendment”) to, among other things, (a) provide for an additional $20 million in available borrowings under an additional incremental delayed draw term loan with TCW (the “AIDDTL”) of which $6.7 million was immediately borrowed, (b) accelerate the maturity date of the TCW Term Loan to January 31, 2019, (c) defer required principal and interest payments until the January 31, 2019 maturity date, (d) modify certain financial covenants and related definitions, (e) extend the due date for the Company to provide audited financial statements, and (f) require the Company to meet certain milestones related to the Company completing a refinancing transaction, as defined in the August 2018 Amendment (the “Refinancing Transaction”). In connection with the August 2018 Amendment, the Company issued warrants to purchase 1,099,533 of the Company’s common stock at an exercise price of $2.11 per share. To the extent that the Company did not complete a Refinancing Transaction and repay the entire TCW Term Loan by September 30, 2018, October 31, 2018, November 30, 2018 and December 31, 2018, then on each such date the Company was required to issue additional warrants to purchase 3% of the then outstanding common stock of the Company with an exercise price equal to the closing price of the Company’s common stock on the business day immediately prior to the date of issuance of the warrants. A total of 4,398,132 warrants to purchase the Company’s common stock were issued related to the August 2018 Amendment (the “August 2018 Amendment Warrants”) with warrants to purchase 1,099,533 shares issued on each of September 30, 2018, October 31, 2018 and November 30, 2018 with exercise prices of $2.40 per share, $2.39 per share and $2.40 per share, respectively. The August 2018 Amendment Warrants were not exercisable until February 1, 2019, on which date, the exercise price of each of the warrants that were issued was reset to the lower of: (a) the applicable existing exercise price for such warrant or (b) the lowest of the 5-day volume-weighted average closing prices of the Company’s common stock for the last five trading days in the months of September 2018, October 2018, November 2018, December 2018 and January 2019. The exercise price for all of the August 2018 Amendment Warrants was adjusted to $1.62 per share on February 1, 2019. Due to the exercise price reset provision in the August 2018 Amendment Warrants, the Company initially recorded the value of the warrants as a liability with changes in fair value recorded as other income (expense) in the accompanying consolidated statements of operations. The Company reclassified the fair value of the warrants of $5.6 million to additional paid in capital on February 1, 2019, the exercise price reset date. A loss of approximately $0.4 million was recorded to other income (expense) during fiscal year 2019 before the reclassification to equity. The August 2018 Amendment provided a repurchase right allowing the Company to repurchase 50% of the August 2018 Amendment Warrants issued within 30 days of repayment of amounts due under the TCW Term Loan for $0.001 per warrant. The Company repaid the TCW Term Loan on December 27, 2018 and repurchased 549,766 warrants for $550 which resulted in a reduction in the fair value of the August 2018 Amendment Warrants liability of $0.4 million which was recorded as other income (expense) in the accompanying consolidated statements of operations and comprehensive income. On November 18, 2019, the 3.8 million outstanding August 2018 Amendment Warrants were exercised on a cashless basis, resulting in the issuance of 2.8 million shares of common stock. The Company accounted for the August 2018 Amendment related to the TCW Term Loan as a debt extinguishment. Accordingly, a $14.9 million loss on debt extinguishment was recorded during the year ended March 31, 2018 related primarily to fees paid to TCW (including $5.7 million related to the value of the August 2018 Amendment Warrants). The Company also accounted for the August 2018 Amendment related to the PNC Credit Facility as a debt extinguishment and recorded a loss on debt extinguishment of approximately $1.8 million related to a portion of the unamortized debt issuance costs. The Company paid PNC an amendment fee of $1.7 million which was included into other current assets and amortized to interest expense over the original term of the PNC Credit Facility. Senior Secured Term Loan and Amended PNC Credit Facility On December 27, 2018 (the “Closing Date”), the Company entered into a senior secured term loan of $150.0 million with U.S. Bank, National Association (“U.S. Bank”), drawn on the Closing Date, and a senior secured delayed draw term loan of $15.0 million (collectively, “the Senior Secured Term Loan”) which was drawn in January 2019. In connection with the Senior Secured Term Loan, the Company amended its existing PNC Credit Facility providing for borrowings up to a maximum principal amount of the lesser of: (a) $45.0 million or (b) the amount of the borrowing base, as defined in the PNC Credit Facility agreement. Borrowings under the Senior Secured Term Loan and Amended PNC Credit Facility (collectively, the “December 2018 Credit Agreements”) mature on December 27, 2023. A portion of the proceeds from the Senior Secured Term Loan was used to repay all outstanding borrowings under the TCW Term Loan. The Company recorded a loss on debt extinguishment of $0.8 million related to repayment of the TCW Term Loan including unamortized debt issuance costs of $0.1 million and costs paid to TCW of $0.7 million . The Company accounted for the Amended PNC Credit Facility as a modification. The Company incurred $1.4 million in costs related to the amendment which was recorded to other assets and is being recognized as interest expense over the term of the Amended PNC Credit Facility. Borrowings under the Senior Secured Term Loan bear interest at a rate per annum, at the Company’s option, equal to (a) the greater of (i) 3.00% , (ii) the Federal funds rate plus 0.50% , (iii) the LIBOR Rate based upon an interest period of 1 month plus 1.0% , and (iv) the Prime Rate as quoted by the Wall Street Journal, plus an applicable margin of 9.00% or (b) LIBOR Rate plus an applicable margin of 10.00% . Interest on the Senior Secured Term Loan is payable quarterly. Principal payments of 0.25% of the original balance of the Senior Secured Term Loan are due quarterly with the remaining principal balance due at maturity. Additionally, on an annual basis beginning with the fiscal year ending March 31, 2020, the Company will be required to perform a calculation of excess cash flow, as defined in the Senior Secured Term Loan agreement, which may require an additional payment of the principal in certain circumstances (the "ECF Payment"). As of March 31, 2020, an ECF Payment of $5.3 million was payable during the quarter ended June 30, 2020 and has been included in the current portion of long-term debt in the accompanying consolidated balance sheets. Borrowings under the Amended PNC Credit Facility bear interest, at the Company’s option, equal to, (a) the greater of (i) the base rate, as defined in the PNC Credit Facility, (ii) the daily Overnight Bank Funding Rate plus 0.5% and (iii) the daily LIBOR rate plus 1.0% , plus an applicable margin of (a) 4.50% for the period from the Amendment Date until the date quarterly financial statements are delivered to PNC for the fiscal quarter ending June 30, 2021 and (b) thereafter, ranging from 3.50% to 4.50% based on the Company’s applicable Total Leverage Ratio, as defined, or (b) the LIBOR Rate plus an applicable margin of (a) 5.00% for the period from the Amendment Date until the date quarterly financial statements are delivered to PNC for the fiscal quarter ending June 30, 2021 and (b) thereafter, ranging from 4.50% to 5.00% based on the Company’s applicable total leverage ratio, as defined in the Amended PNC Credit Facility agreement. Interest on the Amended PNC Credit Facility is payable quarterly. In connection with the Senior Secured Term Loan agreement, the Company issued warrants to purchase 7,110,616 shares of the Company’s common stock, at an exercise price of $1.33 per share (the “2018 Term Loan Warrants”). The exercise price and the number of shares underlying the 2018 Term Loan Warrants are subject to adjustment in the event of specified events, including dilutive issuances of common stock linked equity instruments at a price lower than the exercise price of the warrants (“Down Round Feature”), a subdivision or combination of the Company’s common stock, a reclassification of the Company’s common stock or specified dividend payments. The 2018 Term Loan Warrants are exercisable until December 27, 2028. Upon exercise, the aggregate exercise price may be paid, at each warrant holder’s election, in cash or on a net issuance basis, based upon the fair market value of the Company’s common stock at the time of exercise. In accordance with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presence of the Down Round Feature does not preclude the Term Loan Warrants from being classified in stockholders’ deficit. Accordingly, the Company determined that the fair value of the warrants of $8.8 million should be classified within stockholders’ deficit upon issuance. The Company incurred $18.3 million in costs related to the Senior Secured Term Loan (including $8.8 million related to the value of the Term Loan Warrants). These debt issuance costs are reflected as a reduction of the carrying amount of the Senior Secured Term Loan and are being recognized as interest expense over the term of the Senior Secured Term Loan. The December 2018 Credit Agreements contain certain covenants, including requirements to prepay the loans in an amount equal to 100% of the net cash proceeds from certain assets dispositions, subject to certain reinvestment rights and other exceptions and equity issuances. Amounts outstanding under the December 2018 Credit Agreements may become due and payable upon the occurrence of specified events, which among other things include (subject to certain exceptions and cure periods) (i) failure to pay principal, interest, or any fees when due, (ii) breach of any representation or warranty, covenant, or other agreement, (iii) the occurrence of a bankruptcy or insolvency proceeding with respect to the Company or any of its subsidiaries, (iv) any event of default with respect to other indebtedness involving an aggregate amount of $1.0 million or more, (v) any lien created by the December 2018 Credit Agreements or any related security documents ceasing to be valid and perfected; (vi) the December 2018 Credit Agreements or any related security documents or guarantees ceasing to be legal, valid, and binding upon the parties thereto; or a change of control shall occur. The December 2018 Credit Agreements contain financial covenants relating to a fixed charge coverage ratio, total net leverage ratio, minimum EBITDA, and minimum liquidity. The Amended PNC Credit Facility also includes a total leverage ratio covenant. As of March 31, 2020, the Company was in compliance with all covenants. The Senior Secured Term Loan contains a prepayment penalty which is calculated based on (i) if prepayment occurs prior to 30 -month anniversary of the Closing Date, the prepayment penalty is the present value of all required interest payments due on the Senior Secured Term Loan that are prepaid from the date of prepayment through and including the 30-month anniversary of the Closing Date calculated based on the 3 month LIBOR Rate plus 10% , plus 5.0% of the amount of principal prepaid, (ii) if prepayment occurs between the 30-month anniversary of Closing Date through the third anniversary of the Closing Date, the prepayment penalty is 5.0% of the principal prepaid and (iii) if prepayment occurs between the third anniversary of the Closing Date through the fourth anniversary of Closing Date, the prepayment penalty is 2.0% of the principal prepaid (the “Prepayment Penalty”). There is no Prepayment Penalty after the fourth anniversary of the Closing Date. In the event of a change in control, as defined in the Senior Secured Term Loan agreement, the Company is required to make a change in control premium payment equal to the greater of the Prepayment Penalty or 1.0% of the principal amount being repaid. The Company is permitted to prepay up to 25% of the aggregate principal amount of the outstanding Senior Secured Term Loan balance with cash proceeds of a public offering of the Company’s common stock at a prepayment premium of 12% of the principal amount being repaid (the "Equity Clawback"). On March 30, 2020 and March 31, 2020, the Company entered into amendments to the Senior Secured Term Loan which, among other things, included (a) payment deferral of the scheduled amortization payment of $0.4 million due on April 1, 2020 to June 30, 2020; payment of $1.9 million of the interest due on April 1, 2020 in kind rather than in cash, and (b) the waiver of compliance with the total net leverage ratio covenant, as defined in the Senior Secured Term Loan agreement, for the quarter ended March 31, 2020. Registration Rights Agreement In connection with the 2018 Senior Secured Term Loan, the Company entered into a registration rights agreement with the holders of the 2018 Term Loan Warrants (the “Registration Rights Agreement”). The Registration Rights Agreement grants the holders of the 2018 Term Loan Warrants certain registration rights for the shares of common stock issuable upon the exercise of the warrants. The agreement calls for the Company to prepare and file a registration statement with the SEC and use commercially reasonable efforts to cause the registration statement to be declared effective as soon as practicable, but in no event later than October 31, 2019 (the “Registration Penalty Date”). If the Company is unable to file and have a Form S-1 registration statement declared effective on the Registration Penalty Date (the “Filing Failure”), the Company is required to pay each holder of Term Loan Warrants an amount of cash equal to (i) $0.3 million multiplied by (ii) such holder’s pro rata share of all Term Loan Warrants (the “Registration Delay Payments”) on the day of a Registration Penalty Date and on every thirtieth day thereafter until such Filing Failure is cured. In the event the Company fails to make Registration Delay Payments in a timely manner, such Registration Delay Payments shall bear interest at 5.0% of such unpaid Registration Delay Payment until paid in full. The Company expects to meet all registration requirements and has determined that such a payment under the Registration Rights Agreement was not probable at the time the agreement was entered into, nor did such a payment become probable prior to or as of March 31, 2020 . As of March 31, 2020 , the interest rates on the Senior Secured Term Loan and the Amended PNC Credit Facility were 12.0% and 6.25% , respectively. The Company is required to maintain a $5.0 million restricted cash reserve as part of the Amended PNC Credit Facility, which is presented as long-term restricted cash within the accompanying consolidated balance sheet as of March 31, 2020 . The following table summarizes the Company's borrowing as of the periods presented (in thousands): Year Ended March 31, 2020 2019 Senior Secured Term Loan $ 165,208 $ 164,588 Amended PNC Credit Facility 2,620 — Less: current portion (7,321 ) (1,650 ) Less unamortized debt issuance costs (1) (13,660 ) (17,317 ) Long-term debt, net $ 146,847 $ 145,621 (1) The unamortized debt issuance costs related to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See Note 12, Subsequent Events , for additional information related to amendments to the Company's Amended PNC Credit Facility and the Senior Secured Term Loan.</t>
  </si>
  <si>
    <t>LEASES</t>
  </si>
  <si>
    <t>Leases [Abstract]</t>
  </si>
  <si>
    <t>LEASES The Company adopted ASU No. 2016-02, Leases (“ASC 842”) effective April 1, 2019 using the optional transition method in ASU 2018-11, Targeted Improvements. Therefore, the consolidated balance sheet and consolidated statements of operations as of and for the fiscal year ended March 31, 2020 reflect the application of Topic 842, while the consolidated balance sheet as of March 31, 2019 and consolidated statements of operations for the fiscal years ended March 31, 2019 and 2018 were not adjusted and continue to be reported under ASC 840, Leases, the accounting guidance in effect for the prior periods. The a doption of ASC 842 resulted in the recording of right of use assets and corresponding lease liabilities of $13.5 million and $12.7 million , respectively, as of April 1, 2019, which include the impact of existing deferred rents and tenant improvement allowances on the consolidated balance sheet as of April 1, 2019. Under ASC 842,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s are used to determine lease classification as an operating or finance lease and is used to calculate straight-line lease expense for operating leases. The Company elected the package of practical expedients permitted under the transition guidance within the standard, allowing it to carry forward the historical lease classification, carry forward the conclusions on whether current or expired contracts contain leases and carry forward the accounting for initial direct costs for existing leases. Additionally, the Company elected the practical expedient for use of hindsight to determine the lease term for existing leases whereby the Company evaluated the performance of existing leases in relation to the Company's leasing strategy and determined that most renewal options would not be reasonably certain to be exercised. This resulted in the shortening of lease terms for the existing leases.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ROU assets also include prepaid lease payments and exclude lease incentives received. As the Company’s leases typically do not provide an implicit rate, the Company uses its incremental borrowing rate based on the information available at commencement date for its leases. The Company determines the incremental borrowing rate using the Company’s current unsecured borrowing rate, adjusted for various factors such as collateralization and term to align with the terms of the lease. The determination of the incremental borrowing rate requires judgment.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has operating leases for facilities, vehicles, computers, and other office equipment with various expiration dates. The leases have remaining terms of 1 to 8 years. Certain leases contain renewal options for varying periods, which are at the Company’s sole discretion. The Company did not use hindsight when determining lease term, therefore, the Company carried forward the lease term as determined prior to the adoption of ASC 842. For new leases with renewal or termination options, such option periods will be included in the determination of the Company’s ROU assets and lease liabilities if the Company is reasonably certain to exercise the option.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Supplemental balance sheet information related to leases is as follows (in thousands): Operating leases March 31, 2020 Operating lease right-of-use asset $ 12,689 Other current liabilities $ 3,065 Operating lease liability 10,822 Total operating lease liabilities $ 13,887 The components of lease expense were as follows (in thousands): Lease expense Year Ended March 31, 2020 Operating lease expense $ 4,901 Variable lease expense 277 Short-term lease expense 102 Total lease expense $ 5,280 Maturity of Lease Liabilities Operating Leases 2021 4,878 2022 3,671 2023 2,825 2024 2,857 2025 2,285 Thereafter 2,889 Total lease payments $ 19,405 Less: Imputed interest (5,518 ) Present value of lease liabilities $ 13,887 Lease Term and Discount Rate March 31, 2020 Weighted average remaining operating lease term (years) 4.99 Weighted average discount rate for operating leases 13.91 % Operating cash outflows related to operating leases totaled $4.5 million for the twelve months ended March 31, 2020 .</t>
  </si>
  <si>
    <t>RESTRUCTURING CHARGES</t>
  </si>
  <si>
    <t>Restructuring and Related Activities [Abstract]</t>
  </si>
  <si>
    <t>RESTRUCTURING CHARGES During fiscal years 2019 and 2018, the Company approved certain restructuring plans to improve operational efficiencies and rationalize its cost structure. These plans included a reduction in workforce of approximately 80 positions and 210 positions during the fiscal years 2019 and 2018, respectively, and the exit of certain facility space occurring throughout fiscal years 2018 through 2020. The following tables show the activity and the estimated timing of future payouts for accrued restructuring (in thousands): Severance and benefits Facilities Total Balance as of March 31, 2017 $ 130 $ 6,152 $ 6,282 Restructuring costs 8,266 208 8,474 Cash payments (6,368 ) (1,971 ) (8,339 ) Other non-cash (598 ) — (598 ) Balance as of March 31, 2018 1,430 4,389 5,819 Restructuring costs 4,708 862 5,570 Cash payments (6,138 ) (2,375 ) (8,513 ) Balance as of March 31, 2019 — 2,876 2,876 Adjustments of prior estimates — 1,022 1,022 Cash payments — (3,961 ) (3,961 ) Other non-cash — 63 63 Balance as of March 31, 2020 $ — $ — $ — Facility restructuring accruals will be paid in accordance with the respective facility lease terms and amounts above are net of estimated sublease amounts.</t>
  </si>
  <si>
    <t>STOCK INCENTIVE PLANS AND SHARE-BASED COMPENSATION</t>
  </si>
  <si>
    <t>Share-based Payment Arrangement [Abstract]</t>
  </si>
  <si>
    <t xml:space="preserve"> Amended and Restated 2012 Long-Term Incentive Plan The Company has a stockholder-approved 2012 Long-Term Incentive Plan (the “Plan”) which has 6.3 million shares authorized for issuance of new shares at March 31, 2020. There were 2.7 million stock options, performance shares and restricted shares outstanding, and 3.6 million shares available for future issuance under the Plan as of March 31, 2020. In February 2018, the Company enacted a deferral of release of all vested restricted stock units and performance share units granted prior to February 2018. The deferral of release impacted only pre-February 2018 restricted stock units and performance share units and was intended to prevent the release of unregistered shares to grantees. During the deferral period, a grantee retained the legal right to the awards they had vested in, but the Company deferred the release of the underlying shares until it could become current with its SEC reporting requirements. The Company ended the deferral of release in February 2019. The deferral of release and its removal were both modifications to the awards; however, the impact of the modifications were not material and no incremental compensation expense was recorded. All employees with outstanding stock-based awards were impacted by the modifications. Stock options under the Plan are granted at prices determined by the Board of Directors, but at not less than the fair market value of our common stock on the date of grant. The majority of performance share units, restricted stock units and stock options granted to employees vest over three to four years. Stock options, performance shares and restricted stock grants to non-employee directors typically vest over one year . The term of each stock option under the plan will not exceed seven years . Stock options, performance share units and restricted stock units granted under the Plan are subject to forfeiture if employment terminates. The Company accounts for all forfeitures of stock-based awards when they occur. Employee Stock Purchase Plan The Company's Employee Stock Purchase Plan (the "ESPP") has 9.7 million shares authorized at March 31, 2020 . The plan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March 31, 2020 2019 Shares available for issuance at beginning of period 497 497 Additional shares authorized during the period 900 — Total shares available for future issuance at end of period 1,397 497 The Company uses the Black-Scholes-Merton option-pricing model (“Black-Scholes”) to determine the fair value for stock options, shares forecasted to be issued pursuant to our ESPP, and warrants. This requires the use of assumptions about expected life, stock price, volatility, risk-free interest rates and expected dividends. Expected Life —The expected term was based on historical experience with similar awards, giving consideration to the contractual terms, exercise patterns and post-vesting forfeitures. Volatility —The expected stock price volatility for our common stock was based on the historical volatility of our common stock over the most recent period corresponding with the estimated expected life of the award. Risk-Free Rate —The risk-free interest rate is based on the yields of U.S. Treasury securities with maturities similar to the expected term of the options for each option group. Dividend Yield —We have never declared or paid any cash dividends and do not presently plan to pay cash dividends in the foreseeable future. Consequently, an expected dividend yield of zero was used. The weighted-average grant date fair value and the assumptions used in calculating fair values of shares forecasted to be issued pursuant to our ESPP are as follows: Year Ended March 31, 2020 2019 2018 Expected life 0.5 years n/a 0.5 years Volatility 49.81% n/a 0.05% Risk-free interest rate 0.41% n/a 91% Dividend yield —% n/a —% Weighted-average grant date fair value $4.78 n/a $2.20 Other Stock Incentive Plans In addition to the Plan, we have other stock incentive plans which are mostly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On April 1, 2019, we granted 0.3 million shares as an inducement to employment of our Chief Revenue Officer, half of which are time-based and the other half performance-based. The shares have the same vesting and market performance conditions as the performance stock units we granted in 2020. As of March 31, 2020 , there were 0.25 million shares outstanding pertaining to this grant. Performance Stock Units The Company granted 1.5 million , 0.7 million and 0.5 million of performance share units with market conditions (“Market PSUs”) in fiscal 2020, 2019, and 2018, respectively. The number of Market PSUs issued is dependent on Quantum’s common stock achieving certain average closing stock price targets as of specified dates. Market PSUs vest one to three years after the issuance date based on the stock price targets achieved and are contingent upon continued service of the holder of the award during this period. The estimated fair value of these Market PSUs is determined at the issuance date using a Monte Carlo simulation model. Assumptions used in the Monte Carlo model to calculate fair values of market PSU’s during each fiscal period are as follows: Weighted-Average 2020 2019 2018 Discount period (years) 3.00 1.95 7.00 Risk-free interest rate 1.45% 2.63% 2.48% Stock price volatility 72.00% 69.35% 75.52% Grant date fair value $5.92 $1.70 $4.29 The Company granted 0.3 million , 0.0 million and 0.4 million of performance share units with financial performance conditions (“Performance PSUs”) in the fiscal years ended March 31, 2020, 2019 and 2018, respectively. Performance PSUs become eligible for vesting based on the Company achieving certain financial performance targets through the end of the fiscal year when the performance PSUs were granted, and are contingent upon continued service of the holder of the award during this period. Performance PSUs are valued at the market closing share price on the date of grant and compensation expense for Performance PSUs is recognized when it is probable that the performance conditions will be achieved. Compensation expense recognized related to Performance PSUs is reversed if the Company determines that it is no longer probable that the performance conditions will be achieved. The following table summarizes activity for Market PSUs and Performance PSUs for the year ended March 31, 2020 : Shares Weighted-Average Grant Date Fair Value per Share Outstanding as of March 31, 2019 770 $ 1.78 Granted 1,807 $ 4.99 Vested (311 ) $ 1.94 Forfeited or cancelled (322 ) $ 5.67 Outstanding as of March 31, 2020 1,944 $ 4.09 As of March 31, 2020 , there was $4.9 million of total unrecognized stock-based compensation related to Market PSUs, which is expected to be recognized over a weighted-average period of 1.23 years . As of March 31, 2020, there was no unrecognized stock-based compensation related to Performance PSUs. The total fair value of shares vested during fiscal years ended March 31, 2020, 2019, and 2018 was $0.6 million , $0.1 million , and $0.7 million , respectively. Restricted Stock Units The Company granted 0.6 million , 1.0 million , and 1.5 million of service-based restricted stock units (“RSUs”) in the fiscal years ended March 31, 2020, 2019 and 2018, respectively, which generally vest ratably over a three-year service period. RSUs are valued at the market closing share price on the date of grant and compensation expense for RSUs is recognized ratably over the applicable vesting period. The following table summarizes activity for restricted stock units for the year ended March 31, 2020 : Shares Weighted-Average Grant Date Fair Value per Share Outstanding as of March 31, 2019 1,313 $ 3.61 Granted 645 $ 4.77 Vested (877 ) $ 4.55 Forfeited or cancelled (95 ) $ 5.54 Outstanding as of March 31, 2020 986 $ 3.42 As of March 31, 2020 , there was $1.4 million of total unrecognized stock-based compensation related to restricted stock units, which is expected to be recognized over a weighted-average period of 1.03 years . The total fair value of RSUs vested during fiscal years ended March 31, 2020, 2019, and 2018 was $4.0 million , $5.1 million , and $4.8 million , respectively. Compensation Expense The following table details the Company's stock-based compensation, net of forfeitures: Year Ended March 31, 2020 2019 2018 Cost of revenue $ 452 $ 334 $ 725 Research and development 984 440 906 Sales and marketing 1,165 179 1,790 General and administrative 4,147 2,456 1,973 Total share-based compensation $ 6,748 $ 3,409 $ 5,394 Year Ended March 31, 2020 2019 2018 Restricted stock units $ 3,610 $ 3,178 $ 5,004 Performance share units 3,103 274 (171 ) Stock options — (43 ) 44 Employee stock purchase plan 35 — 517 Total share-based compensation $ 6,748 $ 3,409 $ 5,394</t>
  </si>
  <si>
    <t>NET LOSS PER SHARE</t>
  </si>
  <si>
    <t>Earnings Per Share [Abstract]</t>
  </si>
  <si>
    <t xml:space="preserve"> Equity Instruments Outstanding The Company has stock options, performance share units, restricted stock units and options to purchase shares under its ESPP, granted under various stock incentive plans that, upon exercise and vesting, respectively, would increase shares outstanding. In addition, the Company had Convertible Notes, which were convertible at the option of the holders at any time prior to maturity into shares of Quantum common stock. During November 2017, the Company paid all outstanding principal and accrued interest on the Convertible Notes. The Company has also issued warrants to purchase shares of the Company’s stock that are related to the TCW Term Loan and the Senior Secured Term Loan as described within Note 4: Debt to the consolidated financial statements. The following table sets forth the computation of basic and diluted net loss per share (in thousands, except per-share data): Year Ended March 31, 2020 2019 2018 Numerator: Net loss $ (5,210 ) $ (42,797 ) $ (43,346 ) Denominator: Weighted average shares - basic and diluted 37,593 35,551 34,687 Net loss per share - basic and diluted $ (0.14 ) $ (1.20 ) $ (1.25 ) The following outstanding shares of common stock equivalents were excluded from the computation of the diluted net loss per share attributable to common stock for the periods presented because their effect would have been anti-dilutive (in thousands): Year Ended March 31, 2020 2019 2018 Stock awards 931 307 1,838 Warrants 6,312 4,657 75 ESPP 223 — — Total 7,466 4,964 1,913 The dilutive impact related to common shares from stock incentive plans and outstanding warrants is determined by applying the treasury stock method to the assumed vesting of outstanding performance share units and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We had outstanding market based restricted stock units as of March 31, 2020 that were eligible to vest into shares of common stock subject to the achievement of certain average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0.9 million shares of contingently issuable market based restricted stock units that were excluded from the table above as the market conditions were not satisfied as of March 31, 2020 . On November 18, 2019, 3.8 million warrants issued by the Company related to the TCW Term Loan agreement were exercised on a cashless basis, resulting in the issuance of 2.8 million shares of common stock.</t>
  </si>
  <si>
    <t>INCOME TAXES</t>
  </si>
  <si>
    <t>Income Tax Disclosure [Abstract]</t>
  </si>
  <si>
    <t>INCOME TAXES Pre-tax loss reflected in the consolidated statements of operations for the years ended March 31, 2020 , 2019 and 2018 is as follows (in thousands): Year Ended March 31, 2020 2019 2018 U.S. $ (6,318 ) $ (40,935 ) $ (46,923 ) Foreign 1,911 514 514 464 Total $ (4,407 ) $ (40,421 ) $ (46,459 ) Income tax provision (benefit) consists of the following (in thousands): Year Ended March 31, 2020 2019 2018 Current tax expense Federal $ (115 ) $ (217 ) $ (3,484 ) State 106 31 26 Foreign 1,271 1,103 206 Total current tax expense 1,262 917 (3,252 ) Deferred tax expense State 33 32 32 Foreign (492 ) 1,427 107 Total deferred tax expense (459 ) 1,459 139 Income tax provision (benefit) $ 803 $ 2,376 $ (3,113 ) The income tax provision differs from the amount computed by applying the federal statutory rate of 21% for 2020 and 2019, and 31.5% for 2018 to income (loss) before income taxes as follows (in thousands): For the year ended March 31, 2020 2019 2018 Expense (benefit) at the federal statutory rate $ (925 ) $ (8,488 ) $ (14,634 ) Equity compensation 280 905 1,024 Permanent items 914 359 564 Foreign taxes 1,612 (2,133 ) 1,336 State income taxes (20 ) (997 ) (830 ) Valuation allowance (2,639 ) 10,913 (42,784 ) Uncertain tax positions (8,654 ) (9,278 ) (336 ) Tax reform — (207 ) 52,682 Credit monetization — — (323 ) Expiration of attributes 11,679 12,268 410 Research and development credits (1,566 ) (879 ) (1,714 ) Other 122 (87 ) 1,492 Income tax provision $ 803 $ 2,376 $ (3,113 ) Significant components of deferred tax assets and liabilities are as follows (in thousands): As of March 31, 2020 2019 Deferred tax assets Inventory valuation method $ 924 $ 882 Accrued warranty expense 650 814 Distribution reserves 187 2,137 Loss carryforwards 85,638 93,308 Tax credits 17,416 20,346 Restructuring charge accruals — 678 Deferred revenue 17,043 13,094 Acquired intangibles 2,660 2,822 Lease obligations 3,413 — Other accruals and reserves not currently deductible for tax purposes 16,152 7,051 Gross deferred tax assets 144,083 141,132 Valuation allowance (137,814 ) (140,359 ) Total deferred tax assets, net of valuation allowance $ 6,269 $ 773 Deferred tax liabilities Depreciation $ (1,440 ) $ (450 ) Lease assets (3,413 ) — Other (967 ) (524 ) Total deferred tax liabilities $ (5,820 ) $ (974 ) Net deferred tax assets (liabilities) $ 449 $ (201 ) The valuation allowance decreased by $2,545 during the year ended March 31, 2020, increased by $10,311 during the year ended March 31, 2019, and decreased by $24,248 during the year ended March 31, 2018. A reconciliation of the gross unrecognized tax benefits follows (in thousands): For the year ended March 31, 2020 2019 2018 Beginning Balance $ 116,032 $ 150,559 $ 170,730 Increase in balances related to tax positions in current period 2,275 1,718 3,298 Increase in balances related to tax positions in prior period 144 — 25 Decrease in balances related to tax positions in prior period (4 ) (25,095 ) (20,692 ) Decrease in balances due to lapse in statute of limitations (11,165 ) (11,150 ) (810 ) Settlement and effective settlements with tax authorities and related remeasurements — — (1,992 ) Ending balance $ 107,282 $ 116,032 $ 150,559 During fiscal 2020 , excluding interest and penalties, there was a $8.8 million change in the Company's unrecognized tax benefits. Including interest and penalties, the total unrecognized tax benefit at March 31, 2020 was $108.4 million , of which $90.1 million , if recognized, would favorably affect the effective tax rate. At March 31, 2020 , accrued interest and penalties totaled $1.1 million . The Company's practice is to recognize interest and penalties related to income tax matters in the income tax provision in the consolidated statements of operations. As of March 31, 2020, $102.3 million of unrecognized tax benefits were recorded as a contra deferred tax asset in other long-term assets in the consolidated balance sheets and $6.1 million (including interest and penalties) were included in other long-term liabilities in the consolidated balance sheets. The Company files its tax returns as prescribed by the laws of the jurisdictions in which we operate. Our U.S. tax returns have been audited for years through 2002 by the Internal Revenue Service. In other major jurisdictions, the Company is generally open to examination for the most recent three to five fiscal years. During the next 12 months, it is reasonably possible that approximately $9.1 million of tax benefits, inclusive of interest and penalties, that are currently unrecognized could be recognized as a result of the expiration of applicable statutes of limitations. As of March 31, 2020 , the Company had federal net operating loss and tax credit carryforwards of approximately $334.2 million and $67.6 million , respectively. The net operating loss and tax credit carryforwards expire in varying amounts beginning in fiscal year 2022 if not previously utilized, and $13.3 million are indefinite-lived net operating loss carryforwards. These carryforwards include $11.1 million of acquired net operating losses and $8.4 million of acquired credits, the utilization of which is subject to various limitations due to prior changes in ownership. Certain changes in stock ownership could result in a limitation on the amount of both acquired and self-generated net operating loss and tax credit carryovers that can be utilized each year. If the Company has previously undergone, or should it experience in the future, such a change in stock ownership, it could severely limit the usage of these carryover tax attributes against future income, resulting in additional tax charges. Due to its history of net losses and the difficulty in predicting future results, Quantum believes that it cannot rely on projections of future taxable income to realize the deferred tax assets. Accordingly, it has established a full valuation allowance against its U.S. and certain foreign net deferred tax assets. Significant management judge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The Company's income tax expense recorded in the future will be reduced to the extent that sufficient positive evidence materializes to support a reversal of, or decrease in, its valuation allowance.</t>
  </si>
  <si>
    <t>COMMITMENTS AND CONTINGENCIES</t>
  </si>
  <si>
    <t>Commitments and Contingencies Disclosure [Abstract]</t>
  </si>
  <si>
    <t>COMMITMENTS AND CONTINGENCIES Commitments to Purchase Inventory The Company uses contract manufacturers for our manufacturing operations. Under these arrangements, the contract manufacturer procures inventory to manufacture products based upon our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20 , the Company had issued non-cancelable commitments for $19.5 million to purchase inventory from our contract manufacturers and suppliers. Legal Proceedings On July, 22 2016, Realtime Data LLC d/b/a IXO (“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we have incorporated Realtime Data’s patented technology into our compression products and services. Realtime Data seeks unspecified monetary damages and other relief that the Court deems appropriate. On July 31, 2017, the District Court stayed proceedings in this litigation pending decision in Inter Partes Review proceedings before the Patent Trial and Appeal Board relating to the Realtime patents. In those proceedings the asserted claims of the ’506 patent, the ’992 patent, and the ’513 patent were found unpatentable. In addition on July 19, 2019, all claims of the ’728 patent, the ’530 patent, and the ’908 patent were found invalid under 35 U.S.C. § 101 by Judge Connolly in the District of Delaware. The stay remains in effect pending Realtime’s appeal of those rulings. We believe the probability that this lawsuit will have a material adverse effect on our business, operating results or financial condition is remote. Indemnifications The Company has certain financial guarantees, both express and implied, related to product liability and potential infringement of intellectual property. Other than certain product warranty liabilities recorded as of March 31, 2020 and 2019 , the Company did not record a liability associated with these guarantees, as the Company has little, or no history of costs associated with such indemnification requirements. Contingent liabilities associated with product liability may be mitigated by insurance coverage that the Company maintains. In the normal course of business to facilitate transactions of the Company’s services and products, the Company indemnifies certain parties with respect to certain matters. The Company has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s similar indemnification obligations to its agents. It is not possible to determine the maximum potential amount under these indemnification agreements due to the limited history of the Company’s indemnification claims, and the unique facts and circumstances involved in each particular agreement. Historically, payments made by the Company under these agreements have not had a material impact on its operating results, financial position, or cash flows.</t>
  </si>
  <si>
    <t>FAIR VALUE OF FINANCIAL INSTRUMENTS</t>
  </si>
  <si>
    <t>Fair Value Disclosures [Abstract]</t>
  </si>
  <si>
    <t>FAIR VALUE OF FINANCIAL INSTRUMENTS The Company has certain non-financial assets that are measured at fair value on a non-recurring basis when there is an indicator of impairment, and they are recorded at fair value only when an impairment is recognized. These assets include property and equipment and amortizable intangible assets. The Company did not record impairments to any non-financial assets in the fiscal years ended March 31, 2020 , 2019 and 2018. The Company does not have any non-financial liabilities measured and recorded at fair value on a non-recurring basis.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 Warrants and Warrant Liability The Company uses the Black-Scholes-Merton option valuation model for estimating fair value of common stock warrants. The expected life of warrants granted represent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the common stock over the most recent period corresponding with the estimated expected life of the award. The Company bases the risk-free interest rate used in the Black-Scholes-Merton stock option valuation model on the implied yield currently available on U.S. Treasury zero-coupon issues with an equivalent term equal to the expected life of the award. The Company has not paid any cash dividends on the common stock and does not anticipate paying any cash dividends in the foreseeable future. During fiscal year 2018, the Company began issuing common stock warrants in connection with amendments to the TCW Term Loan. The warrants were initially accounted for as a liability and recorded at estimated fair value on a recurring basis due to exercise price reset provisions contained in the warrant agreements. As such, the Company estimated the fair value of the warrants at the end of each reporting period using the Black-Scholes-Merton valuation model. At the end of each reporting period, the Company recorded the changes in the estimated fair value during the period in other (income) expense in the consolidated statements of operations and comprehensive income (loss). The warrant liabilities are valued at issuance and each subsequent measurement date using the Black-Scholes-Merton option valuation model. The following table shows the ranges of assumptions and estimates utilized within the Black-Scholes-Merton option valuation models for the period presented: Inputs Year Ended March 31, 2019 2018 Company's stock price $1.62 - $2.40 $3.64 - $5.63 Exercise prices $0.01 - $2.40 $0.01 Expected term (years) 4.5 to 5.0 4.8 to 5.0 Volatility 64.1% - 71.8% 59.8% - 69.1% Risk free interest rate 2.5% - 3.0% 2.1% - 2.7% Dividend rate —% —% During the three months ended March 31, 2019, the exercise price for these warrants reset and became fixed, at which time they were considered to be indexed to the Company’s own stock and met the scope requirements for equity classification. The fair value of the warrants upon the exercise price reset was reclassified to stockholders’ deficit. The Company classified the warrant liability subject to recurring fair value measurement as Level 3 prior to the reclassification to stockholders’ deficit. As the outstanding warrants were reclassified to stockholders’ deficit in the three months ended March 31, 2019, there was no warrant liability as of March 31, 2020 and 2019 . The table presented below is a summary of changes in the fair value of the Company’s Level 3 valuations for the warrant liability for the periods presented (in thousands): Warrant liability As of March 31, 2018 $ 272 Issuances 5,683 Settlements (615 ) Changes in fair value 297 Reclassifications to stockholders' deficit (5,637 ) As of March 31, 2019 $ — Debt The table below represents the carrying value and total estimated fair value of long-term debt as of March 31, 2020 and March 31, 2019 , respectively. The fair value has been classified as Level 2 within the fair value hierarchy. March 31, 2020 2019 Carrying Value Fair Value Carrying Value Fair Value Senior Secured Term Loan $ 165,208 $ 151,678 $ 164,588 $ 160,259 Amended PNC Credit Facility 2,620 2,226 — —</t>
  </si>
  <si>
    <t>SUBSEQUENT EVENTS</t>
  </si>
  <si>
    <t>Subsequent Events [Abstract]</t>
  </si>
  <si>
    <t>SUBSEQUENT EVENTS Paycheck Protection Program On April 13, 2020, Quantum Corporation (the “Company”) entered into a Payment Protection Term Note (the “Note”) effective April 11, 2020 with PNC Bank, National Association as the lender (“Lender”) in an aggregate principal amount of $10.0 million pursuant to the Paycheck Protection Program under the Coronavirus Aid, Relief, and Economic Security (CARES) Act (the “PPP Loan”). Subject to the terms of the Note, the PPP Loan bears interest at a fixed rate of 1% per annum, with interest deferred up to a maximum of 10 months payable monthly thereafter, has an initial term of two years and is unsecured and guaranteed by the Small Business Administration. Under the terms of the PPP Note, the Company may apply for forgiveness of the amount due on the Loan. The Company intends to use the proceeds from the PPP Loan for qualifying expenses and to apply for forgiveness of the PPP Loan in accordance with the terms of the CARES Act. However, the Company cannot assure at this time that the PPP Loan will be forgiven partially, or in full. In order to apply for the PPP Loan, the Company was required to certify, among other things, that the current economic uncertainty made the PPP Loan request necessary to support its ongoing operations. The Company made this certification in good faith after analyzing, among other things, its financial situation and access to alternative forms of capital, and believe that it satisfied all eligibility criteria for the PPP Loan, and that its receipt of the PPP Loan is consistent with the spirit and broad objectives of the PPP and of the CARES Act. The certification described above does not contain any objective criteria and is subject to interpretation. On April 23, 2020, the SBA issued guidance stating that it is unlikely that a public company with substantial market value and access to capital markets will be able to make the required certification in good faith. In addition, the SBA stated its intent to audit the PPP Loan application of any company, like the Company, that received proceeds under the PPP of more than $2 million. Additionally, on May 8, 2020, the Company was one of five publicly traded companies to receive a letter from the United States House of Representatives’ Select Subcommittee on the Coronavirus Crisis ("the Subcommittee") requesting that the Company return the PPP Loan proceeds, and if it did not return the proceeds, requiring the Company to produce to the Subcommittee specified documentation related to its PPP Loan. The Company intends to cooperate fully with the Subcommittee’s review of its PPP Loan. If the Company is later determined to have violated any of the laws or governmental regulations that apply to it in connection with the PPP Loan, such as the False Claims Act, or it is otherwise determined that the Company was ineligible to receive the PPP Loan, the Company may be subject to penalties, including significant civil, criminal and administrative penalties and could be required to repay the PPP Loan in its entirety. Long-Term Debt Amendments Amendment to the Senior Secured Term Loan On June 16, 2020, the Company entered into an amendment to the Senior Secured Term Loan (the "June 2020 Term Loan Amendment"). The amendment provides an additional borrowing of $20.0 million which was immediately drawn in full. The amendment also: (a) waives the ECF Payment of $5.3 million for the year ended March 31, 2020; (b) defers payment of the scheduled amortization payments due on June 30, 2020, September 30, 2020, and December 31, 2020 until the maturity date; (c) amends the definition of “EBITDA” to, among other things, add an add-back for certain costs, expenses and fees incurred in connection with the transactions contemplated by the amendment; (d) waives compliance with the total net leverage ratio, fixed charge coverage ratio, minimum liquidity and minimum EBITDA financial covenants for the quarters ending on June 30, 2020, September 30, 2020, December 31, 2020, and March 31, 2021; (e) adds a financial covenant that requires a minimum monthly average undrawn availability of $7.0 million under the Amended PNC Credit Facility during the period from June 30, 2020 through and including May 31, 2021; and (f) amends the covenant levels for the total net leverage ratio, fixed charge coverage ratio, and minimum EBITDA financial covenants, commencing with the quarter ending June 30, 2021. The amendment modified the Equity Clawback to allow the Company to prepay up to 50% of the aggregate principal amount of the outstanding Senior Secured Term Loan balance with cash proceeds of a public offering of the Company’s common stock at a prepayment premium of 5% of the principal amount being repaid. The amendment also added an exit fee of 2% of the aggregate principal amount repaid excluding amounts repaid that are subject to the Equity Clawback. In connection with the June 2020 Term Loan Amendment, the Company issued to the lenders warrants (the “2020 Term Loan Warrants”) to purchase 3,400,000 shares of the Company’s common stock, at an exercise price of $3.00 per share. The exercise price and the number of shares underlying the 2020 Term Loan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The 2020 Term Loan Warrants are exercisable until June 16, 2030. Upon exercise, the aggregate exercise price may be paid, at each warrant holder’s election, in cash or on a net issuance basis, based upon the fair market value of the Company’s common stock at the time of exercise. Registration Rights Agreement In connection with the June 2020 Term Loan Amendment, the Company entered into an amended and restated registration rights agreement (the “Amended Registration Rights Agreement”) with the holders of the 2018 Term Loan Warrants and the 2020 Term Loan Warrants (collectively, the “Term Loan Warrants”). The Amended Registration Rights Agreement grants the holders of the Term Loan Warrants certain registration rights for the shares of common stock issuable upon the exercise of the applicable Term Loan Warrants, including (i) the ability of a holder to request that the Company file a Form S-1 registration statement with respect to at least 40% of the registrable securities held by such holder as of the issuance date of the applicable Term Loan Warrants on or after June 16, 2020; (ii) the ability of a holder to request that the Company file a Form S-3 registration statement with respect to outstanding registrable securities if at any time the Company is eligible to use a Form S-3 registration statement; and (iii) certain piggyback registration rights related to potential future equity offerings of the Company, subject to certain limitations. Amendments to Amended PNC Credit Facility On April 3, 2020, the Company entered into an amendment to the Amended PNC Credit Facility. The amendment amends certain terms, including to waive compliance with the total net leverage ratio and total leverage ratio covenants for the quarter ending March 31, 2020. On June 16, 2020, the Company entered into an amendment to the Amended PNC Credit Facility. The amendment amends certain terms, including: (a) amends the definition of “EBITDA” to, among other things, add an add-back for certain costs, expenses and fees incurred in connection with the transactions contemplated by the amendment; (b) waives compliance with the total net leverage ratio, total leverage ratio, fixed charge coverage ratio, minimum liquidity and minimum EBITDA financial covenants for the quarters ending on June 30, 2020, September 30, 2020, December 31, 2020, and March 31, 2021; (c) adds a financial covenant that requires a minimum monthly average undrawn availability level of $7.0 million for the period from June 30, 2020 through and including May 31, 2021; (d) adds a financial covenant that requires a minimum liquidity of not less than $10.0 million at the end of each quarter and a minimum average liquidity level $10.0 million for the ninety days preceding the last day of each quarter, beginning with the quarter ending June 30, 2021; (e) amends the covenant levels for the total net leverage ratio, total leverage ratio, fixed charge coverage ratio, and minimum EBITDA financial covenants, commencing with the quarter ending June 30, 2021; and (f) continues to includes a covenant that requires a minimum of $5.0 million of PNC qualified cash at all times. The amendment also adjusts the applicable margin for advances under the Amended PNC Credit Facility such that (i) advances designated as “Domestic Rate Loans” and “Swing Loans” will have an applicable margin of (a) 4.50% for the period from the June 16, 2020 until the date quarterly financial statements are delivered to PNC for the fiscal quarter ending June 30, 2021 and (b) thereafter, ranging from 3.50% to 4.50% based on the Company’s applicable total leverage ratio and (ii) advances designated as “LIBOR Rate Loans” will have an applicable margin of (a) 5.50% for the period from June 16, 2020, until the date quarterly financial statements are delivered to PNC for the fiscal quarter ending June 30, 2021 and (b) thereafter, ranging from 4.50% to 5.50% based on the Company’s applicable total leverage ratio.</t>
  </si>
  <si>
    <t>DESCRIPTION OF BUSINESS AND SIGNIFICANT ACCOUNTING POLICIES (Policies)</t>
  </si>
  <si>
    <t>Basis of Presentation</t>
  </si>
  <si>
    <t>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t>
  </si>
  <si>
    <t>Principle of Consolidation</t>
  </si>
  <si>
    <t>Principles of Consolidation The consolidated financial statements include the accounts of Quantum and our wholly owned subsidiaries. All intercompany accounts and transactions have been eliminated.</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t>
  </si>
  <si>
    <t>Cash and Cash Equivalents</t>
  </si>
  <si>
    <t>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t>
  </si>
  <si>
    <t>Restricted Cash</t>
  </si>
  <si>
    <t>Restricted Cash Restricted cash is primarily attributable to minimum cash reserve requirements under the Company’s revolving credit agreements. The remaining restricted cash is comprised of bank guarantees and similar required minimum balances that serve as cash collateral in connection with various items including insurance requirements, value added taxes, ongoing tax audits and leases in certain countries.</t>
  </si>
  <si>
    <t>Allowance for Doubtful Accounts</t>
  </si>
  <si>
    <t>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often requires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doubtful accounts are recorded in general and administrative expenses.</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Our financial instruments consist of Level 3 liabilities.</t>
  </si>
  <si>
    <t>Inventories</t>
  </si>
  <si>
    <t>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 to three years and earns revenue by providing enhanced and extended warranty and repair services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The Company records adjustments to reduce the carrying value of service parts inventory to its net realizable value and disposes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the Company’s estimates.</t>
  </si>
  <si>
    <t>Property and Equipment</t>
  </si>
  <si>
    <t>Property and Equipmen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t>
  </si>
  <si>
    <t>Cost of Revenue</t>
  </si>
  <si>
    <t>Shipping and Handling Fees Shipping and handling fees are included in cost of revenue and were $9.4 million , $9.1 million , and $10.3 million in fiscal 2020 , 2019 and 2018 , respectively. Cost of Service Revenue The Company classifies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it earns service revenue. In the event its service business changes, its estimates of cost of service revenue may be impacted.</t>
  </si>
  <si>
    <t>Research and Development Costs</t>
  </si>
  <si>
    <t>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Research and development costs were $36.3 million , $32.1 million , and $38.6 million in fiscal 2020 , 2019 and 2018 , respectively.</t>
  </si>
  <si>
    <t>Advertising Expense</t>
  </si>
  <si>
    <t>Advertising Expense Advertising expense is recorded as incurred and was $3.4 million , $4.5 million , and $8.9 million in fiscal 2020 , 2019 and 2018 , respectively.</t>
  </si>
  <si>
    <t>Restructuring Charges</t>
  </si>
  <si>
    <t>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si>
  <si>
    <t>Foreign Currency Translation</t>
  </si>
  <si>
    <t>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loss) and recorded in accumulated other comprehensive loss on our consolidated balance sheets.</t>
  </si>
  <si>
    <t>Income Taxes</t>
  </si>
  <si>
    <t>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t>
  </si>
  <si>
    <t>Asset Retirement Obligations</t>
  </si>
  <si>
    <t>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t>
  </si>
  <si>
    <t>Warranty Expense</t>
  </si>
  <si>
    <t>Warranty Expense The Company warranties its products against certain defects and the terms range from one to three years . The Company provides for the estimated costs of fulfilling its obligations under hardware warranties at the time the related revenue is recognized. The Company estimates the provision based on historical and projected product failure rates, historical and projected repair costs, and knowledge of specific product failures (if any). The Company regularly reassess its estimates to determine the adequacy of the recorded warranty liability and adjusts the provision, as necessary.</t>
  </si>
  <si>
    <t>Debt Issuance Costs</t>
  </si>
  <si>
    <t>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and other assets. Debt issuance costs for the Company’s term loans are recorded as a reduction to the carrying amount and are amortized over their term using the effective interest method. Amortization of these debt issuance costs is included in interest expense.</t>
  </si>
  <si>
    <t>Stock-Based Compensation</t>
  </si>
  <si>
    <t>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t>
  </si>
  <si>
    <t>Concentration of Credit Risk</t>
  </si>
  <si>
    <t>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20, 2019 and 2018 no customers represented 10% or more of the Company’s total revenue. The Company had one customer comprising approximately 7% of accounts receivable as of March 31, 2020, one customer comprising approximately 21% of accounts receivable as of March 31, 2019 and one customer comprising approximately 10% of accounts receivable as of March 31, 2018. If the Company is unable to obtain adequate quantities of the inventory needed to sell its products, the Company could face costs increases or delays or discontinuations in product shipments, which could have a material/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t>
  </si>
  <si>
    <t>Segment Reporting</t>
  </si>
  <si>
    <t>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t>
  </si>
  <si>
    <t>Defined Contribution Plan</t>
  </si>
  <si>
    <t>Defined Contribution Plan The Company sponsors a qualified 401(k) retirement plan for its U.S employees. The plan covers substantially all employees who have attained the age of 18. Participants may voluntarily contribute to the plan up to the maximum limits established by Internal Revenue Service regulations. No matching contributions were made in the fiscal years ended March 31, 2020 and 2019</t>
  </si>
  <si>
    <t>Recently Adopted Accounting Pronouncements</t>
  </si>
  <si>
    <t>Recently Adopted Accounting Pronouncements In April 2019, the Company adopted ASU 2016-02, Leases (Topic 842) , using the modified retrospective transition method under ASU 2018-11, Leases (Topic 842) Targeted Improvements . The modified retrospective transition method applies to all leases existing at the date of initial application and recognizes a cumulative-effect adjustment to the opening balance of retained earnings in the period of adoption. The Company evaluated its portfolio of leases upon adoption and determined a cumulative-effect adjustment to the opening balance of retained earnings was not needed, as the portfolio of leases contained only operating leases. Further description of the impact of this pronouncement is included in Note 5. In February 2018, the FASB issued ASU 2018-02, Income Statement – Reporting Comprehensive Income (Topic 220): Reclassification of Certain Tax Effects from Accumulated Other Comprehensive Income (“ASU 2018-02”). ASU 2018-20 allows a reclassification from accumulated other comprehensive income to retained earnings for stranded tax effects resulting from the Tax Cuts and Jobs Act. The Company did not elect to reclassify the income tax effects of the Tax Cuts and Jobs Act from accumulated other comprehensive income to accumulated deficit. In June 2018, the FASB issued ASU No. 2018-07, Share-based Payments to Non-Employees (“ASU 2018-07”), to simplify the accounting for share- based payments to non-employees by aligning it with the accounting for share-based payments to employees, with certain exceptions. For public business entities, this ASU is effective for annual reporting periods beginning after December 15, 2018, including interim periods within that fiscal year. The adoption of ASU 2018-07 did not impact the Company’s condensed consolidated financial statements and related disclosures. Recently Issued Accounting Pronouncements Not Yet Adopted In August 2018, the FASB issued ASU No.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annual reporting periods beginning after December 15, 2019, and interim periods within that fiscal year. The accounting guidance should be applied either retrospectively or prospectively to all implementation costs incurred after the date of adoption. The Company will apply the guidance in ASU 2018-15 prospectively and adoption will not have an impact on its historical consolidated financial statements. In June 2016, the FASB issued ASU No. 2016-13, Financial Instruments-Credit Losses (Topic 326): Measurement of Credit Losses on Financial Instruments (“ASU-2016-13”). ASU 2016-13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it is probable that a loss has occurred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For public entities, ASU 2016-13 is effective for fiscal years beginning after December 15, 2019. The Company is currently evaluating the potential impact that ASU 2016-13 may have on the timing of recognition and measurement of future provisions for expected losses on its accounts receivable.</t>
  </si>
  <si>
    <t>Revenue Recognition and Nature and Disaggregation of Revenue</t>
  </si>
  <si>
    <t>In May 2014 the FASB issued ASU No. 2014-09, Revenue from Contracts with Customers (ASC 606 ), which is a comprehensive new revenue recognition model that requires a company to recognize revenue to depict the transfer of goods or services to a customer at an amount that reflects the consideration it expects to receive in exchange for those goods or services. On April 1, 2018, the Company adopted ASC 606, using the modified retrospective transition method applied to those contracts which were not completed as of April 1, 2018. Results for reporting periods beginning after April 1, 2018 are presented under ASC 606, while prior period amounts have not been adjusted and continue to be reported in accordance with the Company’s historical accounting policies. The Company’s performance obligations are satisfied at a point in time or over time as stand ready obligations. A majority of the Company’s revenue is recognized at a point in time when products are accepted, installed or delivered. The Company’s revenue is derived from three main sources: (1) Product, (2) Professional services, and (3) Royalties. Sales tax collected on sales is netted against government remittances and thus, recorded on a net basis.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The Company's standard contractual terms are F.O.B. shipping point and net 30 days payment, with exceptions on a case by case basis. Service Revenue Service revenue primarily consists of three components: (1) post-contract customer support agreements. (2) installation, and (3)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our primary product warranties. Revenue from support plans are recognized ratably over the contractual term of the service contract. The Company offers installation services on all its products. Customers can opt to either have Quantum or a Quantum-approved third-party service provider install our products. Installation services are typically completed within a short period of time and revenue from these services are recognized at the point when installation is complete. A majority of our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us a per-unit royalty for sales of their products that incorporate our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Significant Judgments The following significant judgments were used when applying ASC 606 to contracts with customers. Identification of performance obligation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ASC 606 to determine SSP and concluded that invoice price is the best representation of what the Company expects to receive from the delivery of each performance obligation. This judgment is based on; (1) the fact that each storage solution is customizable to meet an individual customer’s needs (2) sales representatives use various discounting methods based on each purchase orders’ unique mix of product offerings (3) every products’ transaction price can vary depending on the mix of other products included in the same purchase order and (4) there are no identifiable trends that provide a good representation of expected margin for each product. In addition, individual products may have multiple values for SSP depending on factors such as where they are sold, what channel they are sold through, and other products on the purchase order. Due to the use of invoice price as SSP, Step 4 (Allocate Transaction Price) of ASC 606’s 5 step model creates no differences when compared to U.S. GAAP. Variable consideration Product revenue includes multiple types of variable consideration, such as rebates, returns, or stock rotations. All contracts with variable consideration require payment upon satisfaction of the performance obligation typically with net 30-day payment term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its large volume of historical data and current trends to drive its estimates. The Company records a reduction to revenue to account for these programs. ASC 606 requires entities to recognize a return asset and corresponding adjustment to cost of sales for its right to recover the goods returned by the customer, at the time of the initial sale. Quantum initially measures this asset at the carrying amount of the inventory, less any expected costs to recover the goods including potential decreases in the value of the returned goods. Costs of Obtaining and Fulfilling Contracts with Customers ASC 606 provides new guidance on capitalizing certain fulfillment costs and costs to obtain a contract.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performance period, and for contracts with a specified term of one year or less, the Company has elected to apply a practical expedient available in ASC 606, which allows the Company to recognize the incremental costs of obtaining a contract as an expense when incurred if the amortization period of the asset that the Company would otherwise have recognized is one year or less. Only sales commissions attributed to service contracts qualify for capitalization after application of the practical expedient. Total costs subject to capitalization were immaterial to the Company’s consolidated financial statements for the fiscal years ended March 31, 2020 and 2019. The Company’s costs to fulfill contracts consist of shipping and handling activities. The Company elected to apply the practical expedient available in ASC 606 which allows entities to expense the costs of shipping and handling in the period incurred. Remaining Performance Obligations Transaction price allocated to the remaining performance obligations represents contracted revenue that has not yet been recognized, which includes deferred revenue and contractually agreed upon amounts, yet to be invoiced, that will be recognized as revenue in future periods. Remaining performance obligations are subject to change and are affected by several factors, including terminations, changes in the scope of contracts, adjustments for revenue that have not materialized and foreign exchange adjustments. The Company applied the practical expedient in accordance with ASC 606, to exclude amounts for variable consideration constituting a sale- or usage-based royalty promised in exchange for a license of intellectual property from remaining performance obligations. Remaining performance obligation consisted of the following (in thousands): Current Non-Current Total As of March 31, 2020 $ 89,036 $ 46,827 $ 135,864 The Company expects to recognize approximately 65.5% of the remaining performance obligations within the next 12 months. The majority of the Company’s noncurrent remaining performance obligations is expected to be recognized in the next 13 to 60 months. Revenue Recognition - Prior to the Adoption of ASC 606 The Company followed the guidance provided in ASC 605 prior to the adoption of ASC 606, which the Company adopted using the modified retrospective method beginning on April 1, 2018. Under ASC 605, revenue is considered realized, earned, and recognized when all of the following occurs, • persuasive evidence of an arrangement exists, • delivery has occurred or services have been rendered, • the price to the buyer is fixed or determinable, and • when collectability is reasonably assured. Royalty revenue is recognized when earned or when earned amounts can be reasonably estimated. Multiple Element Arrangements The Company enters into contracts with customers that contain multiple deliverables such as hardware, software and services, and these arrangements require assessment of each deliverable to determine its estimated selling price. Additionally, the Company used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the Company’s products are hardware products which contain software essential to the overall functionality of the product. Hardware products are generally sold with customer support agreements. Consideration in such multiple element arrangement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The Company establishes VSOE based upon the selling price of elements when sold on a standalone basis and TPE is determined based upon competitor’s selling price for largely interchangeable products. For BESP, the Company considers its discounting and internal pricing practices, external market conditions and competitive positioning for similar offerings. For software deliverables, the Company allocates consideration between multiple elements based on software revenue recognition guidance, which requires revenue to be allocated to each element based on the relative fair values of those elements. The fair value of an element must be based on VSOE. Where fair value of delivered elements is not available, revenue is recognized on the “residual method” deferring the fair value of the undelivered elements and recognizing the balance as revenue for the 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consistent with the transfer of title and risk of loss. When significant post-delivery obligations exist, the related revenue is deferred until such obligations are fulfilled (sell-through basis). If there are customer acceptance criteria in the contract, the Company recognized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the Company has historically been able to reliably estimate the amount of allowances required, the Company recognized revenue, net of projected allowances, upon shipment to its customers. If the Company was unable to reliably estimate the amount of revenue adjustments in any specific reporting period, then it would be required to defer recognition of the revenue until the rights had lapsed and the Company was no longer under any obligation to reduce the price or accept the return of the product. Product Revenue — Software For software products, the Company generally recognized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upport. The Company recognized revenue from its post-contract customer support ratably over the term of the agreement. The Company licenses certain software to customers under licensing agreements that allow those customers to embed the Company’s software into specific products offered by the customer. The Company also licenses its software to licensees who pay a fee based on the amount of sales of their products that incorporate the Company’s software. On a periodic basis, the licensees provide the Company with reports listing their sales to end users for which they owe the Company license fees. As the reports substantiate delivery has occurred, the Company recognized revenue based on the information in these reports or when amounts could be reasonably estimated. Service Revenue Revenue for service is generally recognized upon the services being rendered. Service revenue primarily consists of customer field support agreements for the Company’s hardware products. For customer field support agreements, revenue equal to the separately stated price of these service contracts is initially deferred and recognized as revenue ratably over the contract period. Royalty Revenue The Company licenses certain intellectual property to third party manufacturers under arrangements that are represented by master contracts. The master contracts give the third-party manufacturers rights to the intellectual property which include allowing them to either manufacture or include the intellectual property in products for resale. As consideration, the licensees pay the Company a per-unit royalty for sales of their products that incorporate the Company’s intellectual property. On a periodic and timely basis, the licensees provide the Company with reports listing units sold to end users subject to the royalties. As the reports substantiate delivery has occurred, the Company recognized revenue based on the information either in these reports or when amounts can be reasonably estimated.</t>
  </si>
  <si>
    <t>DESCRIPTION OF BUSINESS AND SIGNIFICANT ACCOUNTING POLICIES (Tables)</t>
  </si>
  <si>
    <t>Property and equipment, net by geographic region</t>
  </si>
  <si>
    <t>The following table summarizes property and equipment, net by geographic region (in thousands): For the year ended March 31, 2020 2019 United States $ 8,488 $ 7,912 International 558 525 Total $ 9,046 $ 8,437</t>
  </si>
  <si>
    <t>Schedule of property, plant, and equipment useful life</t>
  </si>
  <si>
    <t>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t>
  </si>
  <si>
    <t>REVENUE RECOGNITION (Tables)</t>
  </si>
  <si>
    <t>Schedule of revenue and long-lived assets by region</t>
  </si>
  <si>
    <t>In the following table, revenue is disaggregated by major product offering and geographies (in thousands): Year Ended March 31, 2020 2019 1 2018 1 Americas 2 Primary storage systems $ 54,211 $ 33,789 $ 44,693 Secondary storage systems 57,192 72,696 69,582 Device and media 31,228 34,079 39,664 Service 82,607 87,040 87,960 Total revenue 225,238 227,604 241,899 EMEA Primary storage systems 16,078 18,902 24,006 Secondary storage systems 40,008 40,666 37,376 Device and media 25,484 19,064 21,306 Service 39,467 37,216 37,875 Total revenue 121,037 115,848 120,563 APAC Primary storage systems 6,863 6,120 9,277 Secondary storage systems 14,472 13,166 14,444 Device and media 5,632 6,172 8,234 Service 8,976 10,440 10,688 Total revenue 35,943 35,898 42,643 Consolidated Primary storage systems 77,152 58,811 77,976 Secondary storage systems 111,672 126,528 121,402 Device and media 62,344 59,315 69,204 Service 131,050 134,696 136,523 Royalty 3 20,731 23,330 32,579 Total revenue $ 402,949 $ 402,680 $ 437,684 1 Primary and Secondary storage system revenue has been adjusted for fiscal years 2019 and 2018 due to certain reclassifications from Primary to Secondary storage systems. 2 Revenue for Americas geographic region outside of the United States is not significant. 3 Royalty revenue is not allocable to geographic regions.</t>
  </si>
  <si>
    <t>Schedule of contract liabilities</t>
  </si>
  <si>
    <t>The following table presents the Company’s contract liabilities and certain information related to this balance as of March 31, 2020 (in thousands): March 31, 2020 Deferred revenue $ 118,935 Revenue recognized in the period from amounts included in contract liabilities at the beginning of the period $ 80,977</t>
  </si>
  <si>
    <t>Remaining performance obligations</t>
  </si>
  <si>
    <t>Remaining performance obligation consisted of the following (in thousands): Current Non-Current Total As of March 31, 2020 $ 89,036 $ 46,827 $ 135,864</t>
  </si>
  <si>
    <t>BALANCE SHEET INFORMATION (Tables)</t>
  </si>
  <si>
    <t>Schedule of manufacturing inventories</t>
  </si>
  <si>
    <t>Certain significant amounts included in the Company's consolidated balance sheets consist of the following (in thousands): Manufacturing inventories March 31, 2020 2019 Finished goods Manufactured finished goods $ 15,790 $ 8,160 Distributor inventory 504 3,345 Total finished goods 16,294 11,505 Work in progress 1,001 107 Raw materials 11,901 6,828 Total manufacturing inventories $ 29,196 $ 18,440</t>
  </si>
  <si>
    <t>Schedule of service parts inventories</t>
  </si>
  <si>
    <t>Service inventories March 31, 2020 2019 Finished goods $ 15,845 $ 13,437 Component parts 4,657 5,633 Total service inventories $ 20,502 $ 19,070</t>
  </si>
  <si>
    <t>Schedule of other current assets</t>
  </si>
  <si>
    <t>Other current assets March 31, 2020 2019 Insurance receivable $ — $ 8,950 Other 8,489 9,145 Total other current assets $ 8,489 $ 18,095</t>
  </si>
  <si>
    <t>Schedule of property and equipment</t>
  </si>
  <si>
    <t>Property and equipment, net March 31, 2020 2019 Machinery and equipment $ 33,804 $ 30,306 Leasehold improvements 6,733 6,990 Furniture and fixtures 1,862 2,073 42,399 39,369 Less: accumulated depreciation (33,353 ) (30,932 ) Total property, plant and equipment, net $ 9,046 $ 8,437</t>
  </si>
  <si>
    <t>Schedule of other accrued liabilities</t>
  </si>
  <si>
    <t>Other accrued liabilities March 31, 2020 2019 Accrued expenses $ 3,237 $ 8,925 Asset retirement obligation 1,655 1,936 Accrued settlement 101 10,452 Accrued warranty 2,668 3,456 Accrued interest 3,192 230 Other 6,682 4,026 Total other accrued liabilities $ 17,535 $ 29,025</t>
  </si>
  <si>
    <t>Schedule of accrued warranties</t>
  </si>
  <si>
    <t>The following table details the change in the accrued warranty balance (in thousands): Year Ended March 31, 2020 2019 2018 Balance as of April 1 $ 3,456 $ 2,422 3,689 Current period accruals 3,516 5,766 5,140 Adjustments to prior estimates (114 ) 326 (116 ) Charges incurred (4,190 ) (5,058 ) (6,291 ) Balance as of March 31 $ 2,668 $ 3,456 $ 2,422</t>
  </si>
  <si>
    <t>DEBT (Tables)</t>
  </si>
  <si>
    <t>Schedule of Debt</t>
  </si>
  <si>
    <t>The following table summarizes the Company's borrowing as of the periods presented (in thousands): Year Ended March 31, 2020 2019 Senior Secured Term Loan $ 165,208 $ 164,588 Amended PNC Credit Facility 2,620 — Less: current portion (7,321 ) (1,650 ) Less unamortized debt issuance costs (1) (13,660 ) (17,317 ) Long-term debt, net $ 146,847 $ 145,621 (1) The unamortized debt issuance costs related to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si>
  <si>
    <t>LEASES (Tables)</t>
  </si>
  <si>
    <t>Components of lease cost</t>
  </si>
  <si>
    <t>Supplemental balance sheet information related to leases is as follows (in thousands): Operating leases March 31, 2020 Operating lease right-of-use asset $ 12,689 Other current liabilities $ 3,065 Operating lease liability 10,822 Total operating lease liabilities $ 13,887 The components of lease expense were as follows (in thousands): Lease expense Year Ended March 31, 2020 Operating lease expense $ 4,901 Variable lease expense 277 Short-term lease expense 102 Total lease expense $ 5,280</t>
  </si>
  <si>
    <t>Maturity of operating lease liability</t>
  </si>
  <si>
    <t>Maturity of Lease Liabilities Operating Leases 2021 4,878 2022 3,671 2023 2,825 2024 2,857 2025 2,285 Thereafter 2,889 Total lease payments $ 19,405 Less: Imputed interest (5,518 ) Present value of lease liabilities $ 13,887</t>
  </si>
  <si>
    <t>Schedule of lease terms and discount rates</t>
  </si>
  <si>
    <t>Lease Term and Discount Rate March 31, 2020 Weighted average remaining operating lease term (years) 4.99 Weighted average discount rate for operating leases 13.91 %</t>
  </si>
  <si>
    <t>RESTRUCTURING CHARGES (Tables)</t>
  </si>
  <si>
    <t>Schedule of activity for accrued restructuring</t>
  </si>
  <si>
    <t>The following tables show the activity and the estimated timing of future payouts for accrued restructuring (in thousands): Severance and benefits Facilities Total Balance as of March 31, 2017 $ 130 $ 6,152 $ 6,282 Restructuring costs 8,266 208 8,474 Cash payments (6,368 ) (1,971 ) (8,339 ) Other non-cash (598 ) — (598 ) Balance as of March 31, 2018 1,430 4,389 5,819 Restructuring costs 4,708 862 5,570 Cash payments (6,138 ) (2,375 ) (8,513 ) Balance as of March 31, 2019 — 2,876 2,876 Adjustments of prior estimates — 1,022 1,022 Cash payments — (3,961 ) (3,961 ) Other non-cash — 63 63 Balance as of March 31, 2020 $ — $ — $ —</t>
  </si>
  <si>
    <t>STOCK INCENTIVE PLANS AND SHARE-BASED COMPENSATION (Tables)</t>
  </si>
  <si>
    <t>Schedule of shares reserved fro future issuance under the ESPP</t>
  </si>
  <si>
    <t>We have reserved shares of common stock for future issuance under our ESPP as follows: March 31, 2020 2019 Shares available for issuance at beginning of period 497 497 Additional shares authorized during the period 900 — Total shares available for future issuance at end of period 1,397 497</t>
  </si>
  <si>
    <t>Schedule of valuation assumptions for ESPP</t>
  </si>
  <si>
    <t>The weighted-average grant date fair value and the assumptions used in calculating fair values of shares forecasted to be issued pursuant to our ESPP are as follows: Year Ended March 31, 2020 2019 2018 Expected life 0.5 years n/a 0.5 years Volatility 49.81% n/a 0.05% Risk-free interest rate 0.41% n/a 91% Dividend yield —% n/a —% Weighted-average grant date fair value $4.78 n/a $2.20</t>
  </si>
  <si>
    <t>Schedule of valuation assumptions</t>
  </si>
  <si>
    <t>Assumptions used in the Monte Carlo model to calculate fair values of market PSU’s during each fiscal period are as follows: Weighted-Average 2020 2019 2018 Discount period (years) 3.00 1.95 7.00 Risk-free interest rate 1.45% 2.63% 2.48% Stock price volatility 72.00% 69.35% 75.52% Grant date fair value $5.92 $1.70 $4.29</t>
  </si>
  <si>
    <t>Summary of activity for PSUs</t>
  </si>
  <si>
    <t>The following table summarizes activity for Market PSUs and Performance PSUs for the year ended March 31, 2020 : Shares Weighted-Average Grant Date Fair Value per Share Outstanding as of March 31, 2019 770 $ 1.78 Granted 1,807 $ 4.99 Vested (311 ) $ 1.94 Forfeited or cancelled (322 ) $ 5.67 Outstanding as of March 31, 2020 1,944 $ 4.09</t>
  </si>
  <si>
    <t>Summary of activity relating to restricted stock</t>
  </si>
  <si>
    <t>The following table summarizes activity for restricted stock units for the year ended March 31, 2020 : Shares Weighted-Average Grant Date Fair Value per Share Outstanding as of March 31, 2019 1,313 $ 3.61 Granted 645 $ 4.77 Vested (877 ) $ 4.55 Forfeited or cancelled (95 ) $ 5.54 Outstanding as of March 31, 2020 986 $ 3.42</t>
  </si>
  <si>
    <t>Summary of share-based compensation expense</t>
  </si>
  <si>
    <t>The following table details the Company's stock-based compensation, net of forfeitures: Year Ended March 31, 2020 2019 2018 Cost of revenue $ 452 $ 334 $ 725 Research and development 984 440 906 Sales and marketing 1,165 179 1,790 General and administrative 4,147 2,456 1,973 Total share-based compensation $ 6,748 $ 3,409 $ 5,394 Year Ended March 31, 2020 2019 2018 Restricted stock units $ 3,610 $ 3,178 $ 5,004 Performance share units 3,103 274 (171 ) Stock options — (43 ) 44 Employee stock purchase plan 35 — 517 Total share-based compensation $ 6,748 $ 3,409 $ 5,394</t>
  </si>
  <si>
    <t>NET LOSS PER SHARE (Tables)</t>
  </si>
  <si>
    <t>Schedule of basic and diluted net income (loss) per share</t>
  </si>
  <si>
    <t>The following table sets forth the computation of basic and diluted net loss per share (in thousands, except per-share data): Year Ended March 31, 2020 2019 2018 Numerator: Net loss $ (5,210 ) $ (42,797 ) $ (43,346 ) Denominator: Weighted average shares - basic and diluted 37,593 35,551 34,687 Net loss per share - basic and diluted $ (0.14 ) $ (1.20 ) $ (1.25 )</t>
  </si>
  <si>
    <t>Schedule of antidilutive securities excluded from computation of diluted net income (loss) per share</t>
  </si>
  <si>
    <t>The following outstanding shares of common stock equivalents were excluded from the computation of the diluted net loss per share attributable to common stock for the periods presented because their effect would have been anti-dilutive (in thousands): Year Ended March 31, 2020 2019 2018 Stock awards 931 307 1,838 Warrants 6,312 4,657 75 ESPP 223 — — Total 7,466 4,964 1,913</t>
  </si>
  <si>
    <t>INCOME TAXES (Tables)</t>
  </si>
  <si>
    <t>Schedule of pre-tax income (loss)</t>
  </si>
  <si>
    <t>Pre-tax loss reflected in the consolidated statements of operations for the years ended March 31, 2020 , 2019 and 2018 is as follows (in thousands): Year Ended March 31, 2020 2019 2018 U.S. $ (6,318 ) $ (40,935 ) $ (46,923 ) Foreign 1,911 514 514 464 Total $ (4,407 ) $ (40,421 ) $ (46,459 )</t>
  </si>
  <si>
    <t>Schedule of income tax provision (benefit)</t>
  </si>
  <si>
    <t>Income tax provision (benefit) consists of the following (in thousands): Year Ended March 31, 2020 2019 2018 Current tax expense Federal $ (115 ) $ (217 ) $ (3,484 ) State 106 31 26 Foreign 1,271 1,103 206 Total current tax expense 1,262 917 (3,252 ) Deferred tax expense State 33 32 32 Foreign (492 ) 1,427 107 Total deferred tax expense (459 ) 1,459 139 Income tax provision (benefit) $ 803 $ 2,376 $ (3,113 )</t>
  </si>
  <si>
    <t>Schedule of federal income tax rate reconciliation</t>
  </si>
  <si>
    <t>The income tax provision differs from the amount computed by applying the federal statutory rate of 21% for 2020 and 2019, and 31.5% for 2018 to income (loss) before income taxes as follows (in thousands): For the year ended March 31, 2020 2019 2018 Expense (benefit) at the federal statutory rate $ (925 ) $ (8,488 ) $ (14,634 ) Equity compensation 280 905 1,024 Permanent items 914 359 564 Foreign taxes 1,612 (2,133 ) 1,336 State income taxes (20 ) (997 ) (830 ) Valuation allowance (2,639 ) 10,913 (42,784 ) Uncertain tax positions (8,654 ) (9,278 ) (336 ) Tax reform — (207 ) 52,682 Credit monetization — — (323 ) Expiration of attributes 11,679 12,268 410 Research and development credits (1,566 ) (879 ) (1,714 ) Other 122 (87 ) 1,492 Income tax provision $ 803 $ 2,376 $ (3,113 )</t>
  </si>
  <si>
    <t>Schedule of components of deferred tax assets and liabilities</t>
  </si>
  <si>
    <t>Significant components of deferred tax assets and liabilities are as follows (in thousands): As of March 31, 2020 2019 Deferred tax assets Inventory valuation method $ 924 $ 882 Accrued warranty expense 650 814 Distribution reserves 187 2,137 Loss carryforwards 85,638 93,308 Tax credits 17,416 20,346 Restructuring charge accruals — 678 Deferred revenue 17,043 13,094 Acquired intangibles 2,660 2,822 Lease obligations 3,413 — Other accruals and reserves not currently deductible for tax purposes 16,152 7,051 Gross deferred tax assets 144,083 141,132 Valuation allowance (137,814 ) (140,359 ) Total deferred tax assets, net of valuation allowance $ 6,269 $ 773 Deferred tax liabilities Depreciation $ (1,440 ) $ (450 ) Lease assets (3,413 ) — Other (967 ) (524 ) Total deferred tax liabilities $ (5,820 ) $ (974 ) Net deferred tax assets (liabilities) $ 449 $ (201 )</t>
  </si>
  <si>
    <t>Reconciliation of gross unrecognized tax benefits</t>
  </si>
  <si>
    <t>A reconciliation of the gross unrecognized tax benefits follows (in thousands): For the year ended March 31, 2020 2019 2018 Beginning Balance $ 116,032 $ 150,559 $ 170,730 Increase in balances related to tax positions in current period 2,275 1,718 3,298 Increase in balances related to tax positions in prior period 144 — 25 Decrease in balances related to tax positions in prior period (4 ) (25,095 ) (20,692 ) Decrease in balances due to lapse in statute of limitations (11,165 ) (11,150 ) (810 ) Settlement and effective settlements with tax authorities and related remeasurements — — (1,992 ) Ending balance $ 107,282 $ 116,032 $ 150,559</t>
  </si>
  <si>
    <t>FAIR VALUE OF FINANCIAL INSTRUMENTS (Tables)</t>
  </si>
  <si>
    <t>Schedule of ranges of assumptions and estimates</t>
  </si>
  <si>
    <t>The following table shows the ranges of assumptions and estimates utilized within the Black-Scholes-Merton option valuation models for the period presented: Inputs Year Ended March 31, 2019 2018 Company's stock price $1.62 - $2.40 $3.64 - $5.63 Exercise prices $0.01 - $2.40 $0.01 Expected term (years) 4.5 to 5.0 4.8 to 5.0 Volatility 64.1% - 71.8% 59.8% - 69.1% Risk free interest rate 2.5% - 3.0% 2.1% - 2.7% Dividend rate —% —%</t>
  </si>
  <si>
    <t>Schedule of changes in the fair value of level 3 valuation for warrant liability</t>
  </si>
  <si>
    <t>The table presented below is a summary of changes in the fair value of the Company’s Level 3 valuations for the warrant liability for the periods presented (in thousands): Warrant liability As of March 31, 2018 $ 272 Issuances 5,683 Settlements (615 ) Changes in fair value 297 Reclassifications to stockholders' deficit (5,637 ) As of March 31, 2019 $ —</t>
  </si>
  <si>
    <t>Schedule of carrying value and total estimated fair value</t>
  </si>
  <si>
    <t>The table below represents the carrying value and total estimated fair value of long-term debt as of March 31, 2020 and March 31, 2019 , respectively. The fair value has been classified as Level 2 within the fair value hierarchy. March 31, 2020 2019 Carrying Value Fair Value Carrying Value Fair Value Senior Secured Term Loan $ 165,208 $ 151,678 $ 164,588 $ 160,259 Amended PNC Credit Facility 2,620 2,226 — —</t>
  </si>
  <si>
    <t>DESCRIPTION OF BUSINESS AND SIGNIFICANT ACCOUNTING POLICIES Property, Plant and Equipment (Details)</t>
  </si>
  <si>
    <t>ERP software</t>
  </si>
  <si>
    <t>Property, Plant and Equipment [Line Items]</t>
  </si>
  <si>
    <t>Useful life</t>
  </si>
  <si>
    <t>10 years</t>
  </si>
  <si>
    <t>Other software</t>
  </si>
  <si>
    <t>3 years</t>
  </si>
  <si>
    <t>Furniture and fixtures</t>
  </si>
  <si>
    <t>5 years</t>
  </si>
  <si>
    <t>Other office equipment</t>
  </si>
  <si>
    <t>Minimum | Machinery and equipment</t>
  </si>
  <si>
    <t>Minimum | Computer equipment</t>
  </si>
  <si>
    <t>Maximum | Machinery and equipment</t>
  </si>
  <si>
    <t>Maximum | Computer equipment</t>
  </si>
  <si>
    <t>DESCRIPTION OF BUSINESS AND SIGNIFICANT ACCOUNTING POLICIES Narrative (Details)</t>
  </si>
  <si>
    <t>Mar. 31, 2020USD ($)regionsegment</t>
  </si>
  <si>
    <t>Mar. 31, 2019USD ($)</t>
  </si>
  <si>
    <t>Mar. 31, 2018USD ($)</t>
  </si>
  <si>
    <t>Advertising expense</t>
  </si>
  <si>
    <t>Shipping and handling fees</t>
  </si>
  <si>
    <t>Number of reportable segments | segment</t>
  </si>
  <si>
    <t>Number of geographic regions | region</t>
  </si>
  <si>
    <t>Employer contributions</t>
  </si>
  <si>
    <t>Minimum</t>
  </si>
  <si>
    <t>Concentration Risk [Line Items]</t>
  </si>
  <si>
    <t>Product warranty term</t>
  </si>
  <si>
    <t>1 year</t>
  </si>
  <si>
    <t>Maximum</t>
  </si>
  <si>
    <t>Accounts Receivable | Customer Concentration Risk</t>
  </si>
  <si>
    <t>Concentration risk percentage</t>
  </si>
  <si>
    <t>7.00%</t>
  </si>
  <si>
    <t>21.00%</t>
  </si>
  <si>
    <t>10.00%</t>
  </si>
  <si>
    <t>DESCRIPTION OF BUSINESS AND SIGNIFICANT ACCOUNTING POLICIES Property and Equipment, Net by Geographic Region (Details) - USD ($) $ in Thousands</t>
  </si>
  <si>
    <t>Revenues from External Customers and Long-Lived Assets [Line Items]</t>
  </si>
  <si>
    <t>United States</t>
  </si>
  <si>
    <t>International</t>
  </si>
  <si>
    <t>REVENUE RECOGNITION - Narrative (Details)</t>
  </si>
  <si>
    <t>Revenue, Remaining Performance Obligation, Expected Timing of Satisfaction [Line Items]</t>
  </si>
  <si>
    <t>Percentage of revenue for which commitments are to be honored</t>
  </si>
  <si>
    <t>65.50%</t>
  </si>
  <si>
    <t>Remaining performance obligation, timing of satisfaction</t>
  </si>
  <si>
    <t>13 months</t>
  </si>
  <si>
    <t>60 months</t>
  </si>
  <si>
    <t>REVENUE RECOGNITION - Schedule of Revenue by Geographical Region (Details) - USD ($) $ in Thousands</t>
  </si>
  <si>
    <t>Americas</t>
  </si>
  <si>
    <t>EMEA</t>
  </si>
  <si>
    <t>APAC</t>
  </si>
  <si>
    <t>Primary storage systems</t>
  </si>
  <si>
    <t>Primary storage systems | Americas</t>
  </si>
  <si>
    <t>Primary storage systems | EMEA</t>
  </si>
  <si>
    <t>Primary storage systems | APAC</t>
  </si>
  <si>
    <t>Secondary storage systems</t>
  </si>
  <si>
    <t>Secondary storage systems | Americas</t>
  </si>
  <si>
    <t>Secondary storage systems | EMEA</t>
  </si>
  <si>
    <t>Secondary storage systems | APAC</t>
  </si>
  <si>
    <t>Device and media</t>
  </si>
  <si>
    <t>Device and media | Americas</t>
  </si>
  <si>
    <t>Device and media | EMEA</t>
  </si>
  <si>
    <t>Device and media | APAC</t>
  </si>
  <si>
    <t>Service | Americas</t>
  </si>
  <si>
    <t>Service | EMEA</t>
  </si>
  <si>
    <t>Service | APAC</t>
  </si>
  <si>
    <t>Royalty</t>
  </si>
  <si>
    <t>REVENUE RECOGNITION - Information Related to Contract Liabilities (Details) $ in Thousands</t>
  </si>
  <si>
    <t>Mar. 31, 2020USD ($)</t>
  </si>
  <si>
    <t>Revenue recognized in the period from amounts included in contract liabilities at the beginning of the period</t>
  </si>
  <si>
    <t>REVENUE RECOGNITION - Remaining Performance Obligations (Details) $ in Thousands</t>
  </si>
  <si>
    <t>Current</t>
  </si>
  <si>
    <t>Non-Current</t>
  </si>
  <si>
    <t>BALANCE SHEET INFORMATION - Schedule of Manufacturing Inventories (Details) - USD ($) $ in Thousands</t>
  </si>
  <si>
    <t>Finished goods</t>
  </si>
  <si>
    <t>Manufactured finished goods</t>
  </si>
  <si>
    <t>Distributor inventory</t>
  </si>
  <si>
    <t>Total finished goods</t>
  </si>
  <si>
    <t>Work in progress</t>
  </si>
  <si>
    <t>Raw materials</t>
  </si>
  <si>
    <t>Manufacturing inventories, net</t>
  </si>
  <si>
    <t>BALANCE SHEET INFORMATION - Schedule of Service Parts Inventories (Details) - USD ($) $ in Thousands</t>
  </si>
  <si>
    <t>Component parts</t>
  </si>
  <si>
    <t>Total service inventories</t>
  </si>
  <si>
    <t>BALANCE SHEET INFORMATION - Schedule of Other Current Assets (Details) - USD ($) $ in Thousands</t>
  </si>
  <si>
    <t>Insurance receivable</t>
  </si>
  <si>
    <t>Other</t>
  </si>
  <si>
    <t>Total other current assets</t>
  </si>
  <si>
    <t>BALANCE SHEET INFORMATION - Schedule of Property and Equipment (Details) - USD ($) $ in Thousands</t>
  </si>
  <si>
    <t>Property and equipment, gross</t>
  </si>
  <si>
    <t>Less: accumulated depreciation</t>
  </si>
  <si>
    <t>Machinery and equipment</t>
  </si>
  <si>
    <t>Leasehold improvements</t>
  </si>
  <si>
    <t>BALANCE SHEET INFORMATION - Schedule of Other Accrued Liabilities (Details) - USD ($) $ in Thousands</t>
  </si>
  <si>
    <t>Accrued expenses</t>
  </si>
  <si>
    <t>Asset retirement obligation</t>
  </si>
  <si>
    <t>Accrued settlement</t>
  </si>
  <si>
    <t>Accrued warranty</t>
  </si>
  <si>
    <t>Accrued interest</t>
  </si>
  <si>
    <t>Total other accrued liabilities</t>
  </si>
  <si>
    <t>BALANCE SHEET INFORMATION - Narrative (Details) - USD ($) $ in Millions</t>
  </si>
  <si>
    <t>Depreciation on property, plant and equipment</t>
  </si>
  <si>
    <t>BALANCE SHEET INFORMATION - Schedule of Change in Accrued Warranty Balance (Details) - USD ($) $ in Thousands</t>
  </si>
  <si>
    <t>Change in accrued warranty:</t>
  </si>
  <si>
    <t>Balance as of April 1</t>
  </si>
  <si>
    <t>Current period accruals</t>
  </si>
  <si>
    <t>Adjustments to prior estimates</t>
  </si>
  <si>
    <t>Charges incurred</t>
  </si>
  <si>
    <t>Balance as of March 31</t>
  </si>
  <si>
    <t>DEBT - Narrative (Details)</t>
  </si>
  <si>
    <t>Nov. 18, 2019shares</t>
  </si>
  <si>
    <t>Dec. 27, 2018USD ($)$ / sharesshares</t>
  </si>
  <si>
    <t>Aug. 01, 2018USD ($)$ / sharesshares</t>
  </si>
  <si>
    <t>Feb. 01, 2018USD ($)day$ / sharesshares</t>
  </si>
  <si>
    <t>Dec. 31, 2018USD ($)</t>
  </si>
  <si>
    <t>Feb. 28, 2018USD ($)</t>
  </si>
  <si>
    <t>Jun. 30, 2019</t>
  </si>
  <si>
    <t>Feb. 01, 2019$ / shares</t>
  </si>
  <si>
    <t>Dec. 28, 2018USD ($)</t>
  </si>
  <si>
    <t>Nov. 30, 2018$ / sharesshares</t>
  </si>
  <si>
    <t>Oct. 31, 2018$ / sharesshares</t>
  </si>
  <si>
    <t>Sep. 30, 2018$ / sharesshares</t>
  </si>
  <si>
    <t>Debt Instrument [Line Items]</t>
  </si>
  <si>
    <t>Debt discount</t>
  </si>
  <si>
    <t>Debt extinguishment fees</t>
  </si>
  <si>
    <t>Line of credit facility, maximum borrowing amount</t>
  </si>
  <si>
    <t>Warrants issued during the period (in shares) | shares</t>
  </si>
  <si>
    <t>Debt issuance fees</t>
  </si>
  <si>
    <t>Aggregate principal amount</t>
  </si>
  <si>
    <t>Interest payments made in kind</t>
  </si>
  <si>
    <t>Federal funds rate</t>
  </si>
  <si>
    <t>Interest rate</t>
  </si>
  <si>
    <t>0.50%</t>
  </si>
  <si>
    <t>One month LIBOR</t>
  </si>
  <si>
    <t>1.00%</t>
  </si>
  <si>
    <t>Base rate</t>
  </si>
  <si>
    <t>3.00%</t>
  </si>
  <si>
    <t>LIBOR rate plus senior net leverage ratio</t>
  </si>
  <si>
    <t>Prime rate quoted by the Wall Street Journal</t>
  </si>
  <si>
    <t>9.00%</t>
  </si>
  <si>
    <t>PNC credit facility</t>
  </si>
  <si>
    <t>Interest rate during period</t>
  </si>
  <si>
    <t>6.25%</t>
  </si>
  <si>
    <t>Restricted cash reserve</t>
  </si>
  <si>
    <t>Notes payable to banks | Federal funds rate</t>
  </si>
  <si>
    <t>Notes payable to banks | One month LIBOR</t>
  </si>
  <si>
    <t>Notes payable to banks | Base rate</t>
  </si>
  <si>
    <t>Senior secured term loan</t>
  </si>
  <si>
    <t>5.00%</t>
  </si>
  <si>
    <t>Proceeds of senior secured term loan</t>
  </si>
  <si>
    <t>Percentage of principal payments of the senior secured term loan</t>
  </si>
  <si>
    <t>0.25%</t>
  </si>
  <si>
    <t>Senior secured term loan | Minimum</t>
  </si>
  <si>
    <t>3.50%</t>
  </si>
  <si>
    <t>Senior secured term loan | Maximum</t>
  </si>
  <si>
    <t>4.50%</t>
  </si>
  <si>
    <t>Senior secured term loan | PNC credit facility</t>
  </si>
  <si>
    <t>Senior secured term loan | PNC credit facility | Minimum</t>
  </si>
  <si>
    <t>Senior secured term loan | PNC credit facility | Maximum</t>
  </si>
  <si>
    <t>Senior secured term loan | PNC credit facility | Base rate</t>
  </si>
  <si>
    <t>Senior secured term loan | PNC credit facility | LIBOR rate plus senior net leverage ratio</t>
  </si>
  <si>
    <t>Senior secured term loan | Senior secured term loan and amended PNC credit facility</t>
  </si>
  <si>
    <t>Warrants issued (in shares) | shares</t>
  </si>
  <si>
    <t>Warrant exercise price (in dollars per share) | $ / shares</t>
  </si>
  <si>
    <t>Fair value of warrants classified within stockholders deficit</t>
  </si>
  <si>
    <t>TWC term loan agreement | LIBOR rate plus senior net leverage ratio | Minimum</t>
  </si>
  <si>
    <t>TWC term loan agreement | LIBOR rate plus senior net leverage ratio | Maximum</t>
  </si>
  <si>
    <t>8.25%</t>
  </si>
  <si>
    <t>TWC term loan agreement | Prime rate quoted by the Wall Street Journal | Minimum</t>
  </si>
  <si>
    <t>6.00%</t>
  </si>
  <si>
    <t>TWC term loan agreement | Prime rate quoted by the Wall Street Journal | Maximum</t>
  </si>
  <si>
    <t>7.25%</t>
  </si>
  <si>
    <t>Revolving credit agreement | Federal funds rate</t>
  </si>
  <si>
    <t>Revolving credit agreement | One month LIBOR</t>
  </si>
  <si>
    <t>Revolving credit agreement | One month LIBOR margin | Minimum</t>
  </si>
  <si>
    <t>1.50%</t>
  </si>
  <si>
    <t>Revolving credit agreement | One month LIBOR margin | Maximum</t>
  </si>
  <si>
    <t>2.50%</t>
  </si>
  <si>
    <t>Senior secured term loan, ECF payment</t>
  </si>
  <si>
    <t>Current debt payable</t>
  </si>
  <si>
    <t>Prepayment percentage</t>
  </si>
  <si>
    <t>25.00%</t>
  </si>
  <si>
    <t>Percentage of principal to be repaid upon change in control of interest</t>
  </si>
  <si>
    <t>Prepayment penalty period</t>
  </si>
  <si>
    <t>30 months</t>
  </si>
  <si>
    <t>Deferred scheduled amortization payments</t>
  </si>
  <si>
    <t>12.00%</t>
  </si>
  <si>
    <t>Senior secured term loan | LIBOR</t>
  </si>
  <si>
    <t>Senior secured term loan | Principal Prepaid Amount</t>
  </si>
  <si>
    <t>December 2018 Credit Agreements</t>
  </si>
  <si>
    <t>100.00%</t>
  </si>
  <si>
    <t>Debt default trigger amount</t>
  </si>
  <si>
    <t>Prepayment premium percentage</t>
  </si>
  <si>
    <t>Registration rights agreement | Senior secured term loan</t>
  </si>
  <si>
    <t>Registration delay payments</t>
  </si>
  <si>
    <t>Registration delay payments interest rate</t>
  </si>
  <si>
    <t>February 2018 amendment | TWC term loan agreement</t>
  </si>
  <si>
    <t>Percentage of interest on debt in kind</t>
  </si>
  <si>
    <t>2.00%</t>
  </si>
  <si>
    <t>Decrease in restricted cash</t>
  </si>
  <si>
    <t>Warrants exercised (in shares) | shares</t>
  </si>
  <si>
    <t>August 2018 amendment</t>
  </si>
  <si>
    <t>Percent of common stock to purchase</t>
  </si>
  <si>
    <t>Trading days | day</t>
  </si>
  <si>
    <t>Fair value of warrants issued</t>
  </si>
  <si>
    <t>Amount borrowed</t>
  </si>
  <si>
    <t>Total warrants issued (in shares) | shares</t>
  </si>
  <si>
    <t>Warrants called in period (in shares) | shares</t>
  </si>
  <si>
    <t>Loss from repurchase of warrants</t>
  </si>
  <si>
    <t>Repurchase right percentage</t>
  </si>
  <si>
    <t>50.00%</t>
  </si>
  <si>
    <t>Warrant repurchase price (in dollars per share) | $ / shares</t>
  </si>
  <si>
    <t>Warrants repurchased, value</t>
  </si>
  <si>
    <t>Warrants repurchased (in shares) | shares</t>
  </si>
  <si>
    <t>August 2018 amendment | Additional incremental delayed term loan</t>
  </si>
  <si>
    <t>August 2018 amendment | PNC credit facility</t>
  </si>
  <si>
    <t>August 2018 amendment | TWC term loan agreement</t>
  </si>
  <si>
    <t>Non contingent warrants | February 2018 amendment | TWC term loan agreement</t>
  </si>
  <si>
    <t>Remaining contingent warrants | February 2018 amendment | TWC term loan agreement</t>
  </si>
  <si>
    <t>Warrant | February 2018 amendment | TWC term loan agreement</t>
  </si>
  <si>
    <t>Fair value of warrants amended</t>
  </si>
  <si>
    <t>Warrant | Operating expenses | August 2018 amendment</t>
  </si>
  <si>
    <t>Other current assets | Interest expense | February 2018 amendment | PNC credit facility</t>
  </si>
  <si>
    <t>Accounting Standards Update 2017-11 | Warrant | Senior secured term loan | Senior secured term loan and amended PNC credit facility</t>
  </si>
  <si>
    <t>Covenant Period One | Senior secured term loan</t>
  </si>
  <si>
    <t>Prepayment penalty percentage</t>
  </si>
  <si>
    <t>Covenant Period Two | Senior secured term loan</t>
  </si>
  <si>
    <t>DEBT - Schedule of Debt (Details) - USD ($) $ in Thousands</t>
  </si>
  <si>
    <t>Dec. 28, 2018</t>
  </si>
  <si>
    <t>Senior Secured Term Loan</t>
  </si>
  <si>
    <t>Less: current portion</t>
  </si>
  <si>
    <t>Less unamortized debt issuance costs</t>
  </si>
  <si>
    <t>Long-term debt, net</t>
  </si>
  <si>
    <t>Revolving credit agreement</t>
  </si>
  <si>
    <t>Amended PNC Credit Facility</t>
  </si>
  <si>
    <t>LEASES - Narrative (Details) - USD ($) $ in Thousands</t>
  </si>
  <si>
    <t>Apr. 01, 2019</t>
  </si>
  <si>
    <t>Lessee, Lease, Description [Line Items]</t>
  </si>
  <si>
    <t>Cash outflows related to operating leases</t>
  </si>
  <si>
    <t>Accounting Standards Update 2018-11</t>
  </si>
  <si>
    <t>Remaining term of contract</t>
  </si>
  <si>
    <t>8 years</t>
  </si>
  <si>
    <t>LEASES - Components of Lease Cost (Details) - USD ($) $ in Thousands</t>
  </si>
  <si>
    <t>Operating lease right-of-use asset</t>
  </si>
  <si>
    <t>Other current liabilities</t>
  </si>
  <si>
    <t>Total operating lease liabilities</t>
  </si>
  <si>
    <t>Operating Lease, Liability, Current, Statement of Financial Position [Extensible List]</t>
  </si>
  <si>
    <t>us-gaap:OtherAssetsCurrent</t>
  </si>
  <si>
    <t>Total lease expense</t>
  </si>
  <si>
    <t>Cost of revenue</t>
  </si>
  <si>
    <t>Operating lease expense</t>
  </si>
  <si>
    <t>Operating expenses</t>
  </si>
  <si>
    <t>Variable lease expense</t>
  </si>
  <si>
    <t>Short-term lease expense</t>
  </si>
  <si>
    <t>LEASES - Maturity of Lease Liabilities (Details) $ in Thousands</t>
  </si>
  <si>
    <t>2021</t>
  </si>
  <si>
    <t>2022</t>
  </si>
  <si>
    <t>2023</t>
  </si>
  <si>
    <t>2024</t>
  </si>
  <si>
    <t>2025</t>
  </si>
  <si>
    <t>Thereafter</t>
  </si>
  <si>
    <t>Total lease payments</t>
  </si>
  <si>
    <t>Less: Imputed interest</t>
  </si>
  <si>
    <t>Present value of lease liabilities</t>
  </si>
  <si>
    <t>LEASES - Lease Term and Discount Rate (Details)</t>
  </si>
  <si>
    <t>Weighted average remaining operating lease term (years)</t>
  </si>
  <si>
    <t>4 years 11 months 27 days</t>
  </si>
  <si>
    <t>Weighted average discount rate for operating leases</t>
  </si>
  <si>
    <t>13.91%</t>
  </si>
  <si>
    <t>RESTRUCTURING CHARGES - Narrative (Details) - position</t>
  </si>
  <si>
    <t>Fiscal 2019</t>
  </si>
  <si>
    <t>Restructuring Cost and Reserve [Line Items]</t>
  </si>
  <si>
    <t>Number of positions eliminated</t>
  </si>
  <si>
    <t>Fiscal 2018</t>
  </si>
  <si>
    <t>RESTRUCTURING CHARGES - Schedule of Restructuring Activity (Details) - USD ($) $ in Thousands</t>
  </si>
  <si>
    <t>Restructuring Reserve [Roll Forward]</t>
  </si>
  <si>
    <t>Beginning balance</t>
  </si>
  <si>
    <t>Restructuring costs</t>
  </si>
  <si>
    <t>Adjustments of prior estimates</t>
  </si>
  <si>
    <t>Cash payments</t>
  </si>
  <si>
    <t>Line of credit facility, percent commitment fee on undrawn amounts</t>
  </si>
  <si>
    <t>0.375%</t>
  </si>
  <si>
    <t>Ending balance</t>
  </si>
  <si>
    <t>Severance and benefits</t>
  </si>
  <si>
    <t>Facilities</t>
  </si>
  <si>
    <t>STOCK INCENTIVE PLANS AND SHARE-BASED COMPENSATION - Narrative (Details) - USD ($) shares in Thousands, $ in Thousands</t>
  </si>
  <si>
    <t>Share-based Compensation Arrangement by Share-based Payment Award [Line Items]</t>
  </si>
  <si>
    <t>Compensation expense related to stock options</t>
  </si>
  <si>
    <t>Unvested restricted stock units</t>
  </si>
  <si>
    <t>Shares outstanding (in shares)</t>
  </si>
  <si>
    <t>Awards vested, fair value</t>
  </si>
  <si>
    <t>Granted (in shares)</t>
  </si>
  <si>
    <t>Restricted stock</t>
  </si>
  <si>
    <t>Vesting period</t>
  </si>
  <si>
    <t>Unrecognized compensation cost related to stock options granted</t>
  </si>
  <si>
    <t>Weighted-average period for recognition</t>
  </si>
  <si>
    <t>1 year 11 days</t>
  </si>
  <si>
    <t>ESPP</t>
  </si>
  <si>
    <t>Shares authorized (in shares)</t>
  </si>
  <si>
    <t>Common stock purchase price, percentage</t>
  </si>
  <si>
    <t>85.00%</t>
  </si>
  <si>
    <t>Shares available for future equity grants (in shares)</t>
  </si>
  <si>
    <t>Market (PSUs)</t>
  </si>
  <si>
    <t>1 year 2 months 23 days</t>
  </si>
  <si>
    <t>Market (PSUs) | Minimum</t>
  </si>
  <si>
    <t>Market (PSUs) | Maximum</t>
  </si>
  <si>
    <t>Performance PSUs</t>
  </si>
  <si>
    <t>Performance share units</t>
  </si>
  <si>
    <t>2012 Long-Term Incentive Plan</t>
  </si>
  <si>
    <t>Total shares reserved for future issuance (in shares)</t>
  </si>
  <si>
    <t>2012 Long-Term Incentive Plan | Stock options, PSUs, and Restricted Shares</t>
  </si>
  <si>
    <t>2012 Long-Term Incentive Plan | Unvested restricted stock units | Minimum</t>
  </si>
  <si>
    <t>2012 Long-Term Incentive Plan | Unvested restricted stock units | Maximum</t>
  </si>
  <si>
    <t>4 years</t>
  </si>
  <si>
    <t>2012 Long-Term Incentive Plan | Restricted stock</t>
  </si>
  <si>
    <t>Plan term</t>
  </si>
  <si>
    <t>7 years</t>
  </si>
  <si>
    <t>Other Stock Incentive Plans</t>
  </si>
  <si>
    <t>STOCK INCENTIVE PLANS AND SHARE-BASED COMPENSATION - Schedule of Reserved Shares for Future Issuance under ESPP (Details) - ESPP - shares shares in Thousands</t>
  </si>
  <si>
    <t>Shares available for issuance at beginning of period (in shares)</t>
  </si>
  <si>
    <t>Additional shares authorized during period (in shares)</t>
  </si>
  <si>
    <t>Shares available for issuance at end of period (in shares)</t>
  </si>
  <si>
    <t>STOCK INCENTIVE PLANS AND SHARE-BASED COMPENSATION - Schedule of Assumptions Used to Valuing Stock Purchase Plan (Details) - ESPP - $ / shares</t>
  </si>
  <si>
    <t>Expected life</t>
  </si>
  <si>
    <t>6 months</t>
  </si>
  <si>
    <t>Volatility</t>
  </si>
  <si>
    <t>49.81%</t>
  </si>
  <si>
    <t>0.05%</t>
  </si>
  <si>
    <t>Risk-free interest rate</t>
  </si>
  <si>
    <t>0.41%</t>
  </si>
  <si>
    <t>91.00%</t>
  </si>
  <si>
    <t>Dividend yield</t>
  </si>
  <si>
    <t>0.00%</t>
  </si>
  <si>
    <t>Weighted-average grant date fair value (usd per share)</t>
  </si>
  <si>
    <t>STOCK INCENTIVE PLANS AND SHARE-BASED COMPENSATION - Fair Value Assumptions PSUs (Details) - Performance share units - $ / shares</t>
  </si>
  <si>
    <t>Discount period (years)</t>
  </si>
  <si>
    <t>1 year 11 months 12 days</t>
  </si>
  <si>
    <t>1.45%</t>
  </si>
  <si>
    <t>2.63%</t>
  </si>
  <si>
    <t>2.48%</t>
  </si>
  <si>
    <t>Stock price volatility</t>
  </si>
  <si>
    <t>72.00%</t>
  </si>
  <si>
    <t>69.35%</t>
  </si>
  <si>
    <t>75.52%</t>
  </si>
  <si>
    <t>Grant date fair value (in dollars per share)</t>
  </si>
  <si>
    <t>STOCK INCENTIVE PLANS AND SHARE-BASED COMPENSATION - Schedule of Performance Stock Unit Activity (Details) - Performance share units shares in Thousands</t>
  </si>
  <si>
    <t>Mar. 31, 2020$ / sharesshares</t>
  </si>
  <si>
    <t>Shares</t>
  </si>
  <si>
    <t>Beginning balance (in shares) | shares</t>
  </si>
  <si>
    <t>Granted (in shares) | shares</t>
  </si>
  <si>
    <t>Vested (in shares) | shares</t>
  </si>
  <si>
    <t>Forfeited (in shares) | shares</t>
  </si>
  <si>
    <t>Ending balance (in shares) | shares</t>
  </si>
  <si>
    <t>Weighted-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 INCENTIVE PLANS AND SHARE-BASED COMPENSATION - Schedule of Restricted Stock Activity (Details) - Restricted stock units - $ / shares shares in Thousands</t>
  </si>
  <si>
    <t>Beginning balance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STOCK INCENTIVE PLANS AND SHARE-BASED COMPENSATION - Schedule of Share-based Compensation Expense (Details) - USD ($) $ in Thousands</t>
  </si>
  <si>
    <t>Share-based compensation expense:</t>
  </si>
  <si>
    <t>Total share-based compensation</t>
  </si>
  <si>
    <t>Restricted stock units</t>
  </si>
  <si>
    <t>Stock options</t>
  </si>
  <si>
    <t>Employee stock purchase plan</t>
  </si>
  <si>
    <t>NET LOSS PER SHARE - Narrative (Details) - shares shares in Thousands</t>
  </si>
  <si>
    <t>Nov. 18, 2019</t>
  </si>
  <si>
    <t>Antidilutive Securities Excluded from Computation of Earnings Per Share [Line Items]</t>
  </si>
  <si>
    <t>Antidilutive shares excluded (in shares)</t>
  </si>
  <si>
    <t>Warrants issued during the period (in shares)</t>
  </si>
  <si>
    <t>NET LOSS PER SHARE - Net Income (Loss) Per Share (Details) - USD ($) $ / shares in Units, shares in Thousands, $ in Thousands</t>
  </si>
  <si>
    <t>NET LOSS PER SHARE - Anti-dilutive shares excluded from the computations of diluted net income (loss) (Details) (Details) - shares shares in Thousands</t>
  </si>
  <si>
    <t>Stock awards</t>
  </si>
  <si>
    <t>Warrants</t>
  </si>
  <si>
    <t>INCOME TAXES - Schedule of Pre-tax Income (Loss) (Details) - USD ($) $ in Thousands</t>
  </si>
  <si>
    <t>U.S.</t>
  </si>
  <si>
    <t>Foreign</t>
  </si>
  <si>
    <t>INCOME TAXES - Schedule of Components of Income Tax Provision (Benefit) (Details) - USD ($) $ in Thousands</t>
  </si>
  <si>
    <t>Current tax expense</t>
  </si>
  <si>
    <t>Federal</t>
  </si>
  <si>
    <t>State</t>
  </si>
  <si>
    <t>Total current tax expense</t>
  </si>
  <si>
    <t>Deferred tax expense</t>
  </si>
  <si>
    <t>Total deferred tax expense</t>
  </si>
  <si>
    <t>INCOME TAXES - Schedule of Income Tax Rate Reconciliation Amount (Details) - USD ($) $ in Thousands</t>
  </si>
  <si>
    <t>Expense (benefit) at the federal statutory rate</t>
  </si>
  <si>
    <t>Equity compensation</t>
  </si>
  <si>
    <t>Permanent items</t>
  </si>
  <si>
    <t>Foreign taxes</t>
  </si>
  <si>
    <t>State income taxes</t>
  </si>
  <si>
    <t>Valuation allowance</t>
  </si>
  <si>
    <t>Uncertain tax positions</t>
  </si>
  <si>
    <t>Tax reform</t>
  </si>
  <si>
    <t>Credit monetization</t>
  </si>
  <si>
    <t>Expiration of attributes</t>
  </si>
  <si>
    <t>Research and development credits</t>
  </si>
  <si>
    <t>INCOME TAXES - Schedule of Components of Deferred Tax Assets and Liabilities (Details) - USD ($) $ in Thousands</t>
  </si>
  <si>
    <t>Deferred tax assets</t>
  </si>
  <si>
    <t>Inventory valuation method</t>
  </si>
  <si>
    <t>Accrued warranty expense</t>
  </si>
  <si>
    <t>Distribution reserves</t>
  </si>
  <si>
    <t>Loss carryforwards</t>
  </si>
  <si>
    <t>Tax credits</t>
  </si>
  <si>
    <t>Restructuring charge accruals</t>
  </si>
  <si>
    <t>Acquired intangibles</t>
  </si>
  <si>
    <t>Lease obligations</t>
  </si>
  <si>
    <t>Other accruals and reserves not currently deductible for tax purposes</t>
  </si>
  <si>
    <t>Gross deferred tax assets</t>
  </si>
  <si>
    <t>Total deferred tax assets, net of valuation allowance</t>
  </si>
  <si>
    <t>Deferred tax liabilities</t>
  </si>
  <si>
    <t>Depreciation</t>
  </si>
  <si>
    <t>Lease assets</t>
  </si>
  <si>
    <t>Total deferred tax liabilities</t>
  </si>
  <si>
    <t>Net deferred tax assets (liabilities)</t>
  </si>
  <si>
    <t>Net deferred tax liability</t>
  </si>
  <si>
    <t>INCOME TAXES - Reconciliation of Unrecognized Tax Benefits (Details) - USD ($) $ in Thousands</t>
  </si>
  <si>
    <t>Reconciliation of Unrecognized Tax Benefits, Excluding Amounts Pertaining to Examined Tax Returns [Roll Forward]</t>
  </si>
  <si>
    <t>Beginning Balance</t>
  </si>
  <si>
    <t>Increase in balances related to tax positions in current period</t>
  </si>
  <si>
    <t>Increase in balances related to tax positions in prior period</t>
  </si>
  <si>
    <t>Decrease in balances related to tax positions in prior period</t>
  </si>
  <si>
    <t>Decrease in balances due to lapse in statute of limitations</t>
  </si>
  <si>
    <t>Settlement and effective settlements with tax authorities and related remeasurements</t>
  </si>
  <si>
    <t>INCOME TAXES - Narrative (Details) - USD ($) $ in Thousands</t>
  </si>
  <si>
    <t>Mar. 31, 2017</t>
  </si>
  <si>
    <t>Federal statutory rate (as a percent)</t>
  </si>
  <si>
    <t>31.50%</t>
  </si>
  <si>
    <t>Total unrecognized tax benefit including interest and penalties</t>
  </si>
  <si>
    <t>Unrecognized tax benefits that would impact efffective tax rate</t>
  </si>
  <si>
    <t>Accrued interest and penalties</t>
  </si>
  <si>
    <t>Income Tax Examination [Line Items]</t>
  </si>
  <si>
    <t>(Decrease) increase in valuation allowance</t>
  </si>
  <si>
    <t>Unrecognized tax benefits</t>
  </si>
  <si>
    <t>Increase in unrecognized tax benefits is reasonably possible</t>
  </si>
  <si>
    <t>Federal net operating loss</t>
  </si>
  <si>
    <t>Tax credit carryforwards</t>
  </si>
  <si>
    <t>Federal net operating loss carryforwards attributable to excess tax deductions from stock option exercises</t>
  </si>
  <si>
    <t>Acquired net operating losses included in carryforwards</t>
  </si>
  <si>
    <t>Acquired credits included in carryforwards</t>
  </si>
  <si>
    <t>Open years</t>
  </si>
  <si>
    <t>COMMITMENTS AND CONTINGENCIES (Details) $ in Millions</t>
  </si>
  <si>
    <t>Non-cancelable commitments</t>
  </si>
  <si>
    <t>FAIR VALUE OF FINANCIAL INSTRUMENTS - Summary of Changes in the Fair Value of the Company's Level 3 Valuations (Details) $ in Thousands</t>
  </si>
  <si>
    <t>Changes in the fair value of Level 3 valuations:</t>
  </si>
  <si>
    <t>Issuances</t>
  </si>
  <si>
    <t>Settlements</t>
  </si>
  <si>
    <t>Changes in fair value</t>
  </si>
  <si>
    <t>Reclassifications to stockholders' deficit</t>
  </si>
  <si>
    <t>FAIR VALUE OF FINANCIAL INSTRUMENTS - Debt (Details) - Level 2 - USD ($) $ in Thousands</t>
  </si>
  <si>
    <t>Carrying value | Senior secured term loan</t>
  </si>
  <si>
    <t>Fair Value, Assets and Liabilities Measured on Recurring and Nonrecurring Basis [Line Items]</t>
  </si>
  <si>
    <t>Long-term debt</t>
  </si>
  <si>
    <t>Carrying value | PNC credit facility</t>
  </si>
  <si>
    <t>Fair Value | Senior secured term loan</t>
  </si>
  <si>
    <t>Fair Value | PNC credit facility</t>
  </si>
  <si>
    <t>FAIR VALUE OF FINANCIAL INSTRUMENTS Fair Value Assumptions (Details)</t>
  </si>
  <si>
    <t>Dividend rate</t>
  </si>
  <si>
    <t>Fair Value Measurement Inputs and Valuation Techniques [Line Items]</t>
  </si>
  <si>
    <t>Measurement input</t>
  </si>
  <si>
    <t>Expected term</t>
  </si>
  <si>
    <t>4 years 6 months</t>
  </si>
  <si>
    <t>4 years 9 months 18 days</t>
  </si>
  <si>
    <t>Minimum | Company's stock price</t>
  </si>
  <si>
    <t>Minimum | Exercise prices</t>
  </si>
  <si>
    <t>Minimum | Volatility</t>
  </si>
  <si>
    <t>Minimum | Risk free interest rate</t>
  </si>
  <si>
    <t>Maximum | Company's stock price</t>
  </si>
  <si>
    <t>Maximum | Exercise prices</t>
  </si>
  <si>
    <t>Maximum | Volatility</t>
  </si>
  <si>
    <t>Maximum | Risk free interest rate</t>
  </si>
  <si>
    <t>SUBSEQUENT EVENTS (Details) - USD ($)</t>
  </si>
  <si>
    <t>Jul. 01, 2021</t>
  </si>
  <si>
    <t>Jun. 16, 2020</t>
  </si>
  <si>
    <t>Apr. 11, 2020</t>
  </si>
  <si>
    <t>Subsequent Event [Line Items]</t>
  </si>
  <si>
    <t>Senior secured term loan | Subsequent event</t>
  </si>
  <si>
    <t>Warrants callable (in shares)</t>
  </si>
  <si>
    <t>Warrant exercise price (in dollars per share)</t>
  </si>
  <si>
    <t>Minimum registrable securities to request a S-1</t>
  </si>
  <si>
    <t>40.00%</t>
  </si>
  <si>
    <t>PPP Loan | Unsecured | Subsequent event</t>
  </si>
  <si>
    <t>Stated interest rate</t>
  </si>
  <si>
    <t>Initial term</t>
  </si>
  <si>
    <t>2 years</t>
  </si>
  <si>
    <t>PNC credit facility | Senior secured term loan</t>
  </si>
  <si>
    <t>PNC credit facility | Senior secured term loan | Subsequent event</t>
  </si>
  <si>
    <t>Exit fee (percent)</t>
  </si>
  <si>
    <t>Minimum monthly undrawn availability</t>
  </si>
  <si>
    <t>Minimum liquidity level</t>
  </si>
  <si>
    <t>Minimum average liquidity level 90 days prior to the end of the quarter</t>
  </si>
  <si>
    <t>Qualified cash requirements</t>
  </si>
  <si>
    <t>Domestic Rate and Swing Line Loans | PNC credit facility | Senior secured term loan | Subsequent event</t>
  </si>
  <si>
    <t>LIBOR | PNC credit facility | Senior secured term loan | Subsequent event</t>
  </si>
  <si>
    <t>5.50%</t>
  </si>
  <si>
    <t>Minimum | Senior secured term loan</t>
  </si>
  <si>
    <t>Minimum | PNC credit facility | Senior secured term loan</t>
  </si>
  <si>
    <t>Minimum | Forecast | Domestic Rate and Swing Line Loans | PNC credit facility | Senior secured term loan | Subsequent event</t>
  </si>
  <si>
    <t>Minimum | Forecast | LIBOR | PNC credit facility | Senior secured term loan | Subsequent event</t>
  </si>
  <si>
    <t>Maximum | Senior secured term loan</t>
  </si>
  <si>
    <t>Maximum | PNC credit facility | Senior secured term loan</t>
  </si>
  <si>
    <t>Maximum | Forecast | Domestic Rate and Swing Line Loans | PNC credit facility | Senior secured term loan | Subsequent event</t>
  </si>
  <si>
    <t>Maximum | Forecast | LIBOR | PNC credit facility | Senior secured term loan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9905090</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23</v>
      </c>
    </row>
    <row r="19" spans="1:4">
      <c r="A19" s="4" t="s">
        <v>32</v>
      </c>
      <c r="B19" s="4" t="s">
        <v>23</v>
      </c>
    </row>
    <row r="20" spans="1:4">
      <c r="A20" s="4" t="s">
        <v>33</v>
      </c>
      <c r="D20" s="6" t="n">
        <v>115331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40</v>
      </c>
      <c r="C3" s="6" t="n">
        <v>10790</v>
      </c>
    </row>
    <row r="4" spans="1:3">
      <c r="A4" s="4" t="s">
        <v>38</v>
      </c>
      <c r="B4" s="5" t="n">
        <v>830</v>
      </c>
      <c r="C4" s="5" t="n">
        <v>1065</v>
      </c>
    </row>
    <row r="5" spans="1:3">
      <c r="A5" s="4" t="s">
        <v>39</v>
      </c>
      <c r="B5" s="5" t="n">
        <v>70370</v>
      </c>
      <c r="C5" s="5" t="n">
        <v>86828</v>
      </c>
    </row>
    <row r="6" spans="1:3">
      <c r="A6" s="4" t="s">
        <v>40</v>
      </c>
      <c r="B6" s="5" t="n">
        <v>29196</v>
      </c>
      <c r="C6" s="5" t="n">
        <v>18440</v>
      </c>
    </row>
    <row r="7" spans="1:3">
      <c r="A7" s="4" t="s">
        <v>41</v>
      </c>
      <c r="B7" s="5" t="n">
        <v>20502</v>
      </c>
      <c r="C7" s="5" t="n">
        <v>19070</v>
      </c>
    </row>
    <row r="8" spans="1:3">
      <c r="A8" s="4" t="s">
        <v>42</v>
      </c>
      <c r="B8" s="5" t="n">
        <v>8489</v>
      </c>
      <c r="C8" s="5" t="n">
        <v>18095</v>
      </c>
    </row>
    <row r="9" spans="1:3">
      <c r="A9" s="4" t="s">
        <v>43</v>
      </c>
      <c r="B9" s="5" t="n">
        <v>135827</v>
      </c>
      <c r="C9" s="5" t="n">
        <v>154288</v>
      </c>
    </row>
    <row r="10" spans="1:3">
      <c r="A10" s="3" t="s">
        <v>44</v>
      </c>
    </row>
    <row r="11" spans="1:3">
      <c r="A11" s="4" t="s">
        <v>45</v>
      </c>
      <c r="B11" s="5" t="n">
        <v>9046</v>
      </c>
      <c r="C11" s="5" t="n">
        <v>8437</v>
      </c>
    </row>
    <row r="12" spans="1:3">
      <c r="A12" s="4" t="s">
        <v>38</v>
      </c>
      <c r="B12" s="5" t="n">
        <v>5000</v>
      </c>
      <c r="C12" s="5" t="n">
        <v>5000</v>
      </c>
    </row>
    <row r="13" spans="1:3">
      <c r="A13" s="4" t="s">
        <v>46</v>
      </c>
      <c r="B13" s="5" t="n">
        <v>12689</v>
      </c>
      <c r="C13" s="5" t="n">
        <v>0</v>
      </c>
    </row>
    <row r="14" spans="1:3">
      <c r="A14" s="4" t="s">
        <v>47</v>
      </c>
      <c r="B14" s="5" t="n">
        <v>3433</v>
      </c>
      <c r="C14" s="5" t="n">
        <v>5146</v>
      </c>
    </row>
    <row r="15" spans="1:3">
      <c r="A15" s="4" t="s">
        <v>48</v>
      </c>
      <c r="B15" s="5" t="n">
        <v>165995</v>
      </c>
      <c r="C15" s="5" t="n">
        <v>172871</v>
      </c>
    </row>
    <row r="16" spans="1:3">
      <c r="A16" s="3" t="s">
        <v>49</v>
      </c>
    </row>
    <row r="17" spans="1:3">
      <c r="A17" s="4" t="s">
        <v>50</v>
      </c>
      <c r="B17" s="5" t="n">
        <v>36949</v>
      </c>
      <c r="C17" s="5" t="n">
        <v>37395</v>
      </c>
    </row>
    <row r="18" spans="1:3">
      <c r="A18" s="4" t="s">
        <v>51</v>
      </c>
      <c r="B18" s="5" t="n">
        <v>81492</v>
      </c>
      <c r="C18" s="5" t="n">
        <v>90407</v>
      </c>
    </row>
    <row r="19" spans="1:3">
      <c r="A19" s="4" t="s">
        <v>52</v>
      </c>
      <c r="B19" s="5" t="n">
        <v>0</v>
      </c>
      <c r="C19" s="5" t="n">
        <v>2876</v>
      </c>
    </row>
    <row r="20" spans="1:3">
      <c r="A20" s="4" t="s">
        <v>53</v>
      </c>
      <c r="B20" s="5" t="n">
        <v>7321</v>
      </c>
      <c r="C20" s="5" t="n">
        <v>1650</v>
      </c>
    </row>
    <row r="21" spans="1:3">
      <c r="A21" s="4" t="s">
        <v>54</v>
      </c>
      <c r="B21" s="5" t="n">
        <v>14957</v>
      </c>
      <c r="C21" s="5" t="n">
        <v>17117</v>
      </c>
    </row>
    <row r="22" spans="1:3">
      <c r="A22" s="4" t="s">
        <v>55</v>
      </c>
      <c r="B22" s="5" t="n">
        <v>17535</v>
      </c>
      <c r="C22" s="5" t="n">
        <v>29025</v>
      </c>
    </row>
    <row r="23" spans="1:3">
      <c r="A23" s="4" t="s">
        <v>56</v>
      </c>
      <c r="B23" s="5" t="n">
        <v>158254</v>
      </c>
      <c r="C23" s="5" t="n">
        <v>178470</v>
      </c>
    </row>
    <row r="24" spans="1:3">
      <c r="A24" s="4" t="s">
        <v>51</v>
      </c>
      <c r="B24" s="5" t="n">
        <v>37443</v>
      </c>
      <c r="C24" s="5" t="n">
        <v>36733</v>
      </c>
    </row>
    <row r="25" spans="1:3">
      <c r="A25" s="4" t="s">
        <v>57</v>
      </c>
      <c r="B25" s="5" t="n">
        <v>146847</v>
      </c>
      <c r="C25" s="5" t="n">
        <v>145621</v>
      </c>
    </row>
    <row r="26" spans="1:3">
      <c r="A26" s="4" t="s">
        <v>58</v>
      </c>
      <c r="B26" s="5" t="n">
        <v>10822</v>
      </c>
      <c r="C26" s="5" t="n">
        <v>0</v>
      </c>
    </row>
    <row r="27" spans="1:3">
      <c r="A27" s="4" t="s">
        <v>59</v>
      </c>
      <c r="B27" s="5" t="n">
        <v>11154</v>
      </c>
      <c r="C27" s="5" t="n">
        <v>11827</v>
      </c>
    </row>
    <row r="28" spans="1:3">
      <c r="A28" s="4" t="s">
        <v>60</v>
      </c>
      <c r="B28" s="5" t="n">
        <v>364520</v>
      </c>
      <c r="C28" s="5" t="n">
        <v>372651</v>
      </c>
    </row>
    <row r="29" spans="1:3">
      <c r="A29" s="4" t="s">
        <v>61</v>
      </c>
      <c r="B29" s="4" t="s">
        <v>62</v>
      </c>
      <c r="C29" s="4" t="s">
        <v>62</v>
      </c>
    </row>
    <row r="30" spans="1:3">
      <c r="A30" s="3" t="s">
        <v>63</v>
      </c>
    </row>
    <row r="31" spans="1:3">
      <c r="A31" s="4" t="s">
        <v>64</v>
      </c>
      <c r="B31" s="5" t="n">
        <v>0</v>
      </c>
      <c r="C31" s="5" t="n">
        <v>0</v>
      </c>
    </row>
    <row r="32" spans="1:3">
      <c r="A32" s="3" t="s">
        <v>65</v>
      </c>
    </row>
    <row r="33" spans="1:3">
      <c r="A33" s="4" t="s">
        <v>66</v>
      </c>
      <c r="B33" s="5" t="n">
        <v>399</v>
      </c>
      <c r="C33" s="5" t="n">
        <v>360</v>
      </c>
    </row>
    <row r="34" spans="1:3">
      <c r="A34" s="4" t="s">
        <v>67</v>
      </c>
      <c r="B34" s="5" t="n">
        <v>505762</v>
      </c>
      <c r="C34" s="5" t="n">
        <v>499224</v>
      </c>
    </row>
    <row r="35" spans="1:3">
      <c r="A35" s="4" t="s">
        <v>68</v>
      </c>
      <c r="B35" s="5" t="n">
        <v>-703164</v>
      </c>
      <c r="C35" s="5" t="n">
        <v>-697954</v>
      </c>
    </row>
    <row r="36" spans="1:3">
      <c r="A36" s="4" t="s">
        <v>69</v>
      </c>
      <c r="B36" s="5" t="n">
        <v>-1522</v>
      </c>
      <c r="C36" s="5" t="n">
        <v>-1410</v>
      </c>
    </row>
    <row r="37" spans="1:3">
      <c r="A37" s="4" t="s">
        <v>70</v>
      </c>
      <c r="B37" s="5" t="n">
        <v>-198525</v>
      </c>
      <c r="C37" s="5" t="n">
        <v>-199780</v>
      </c>
    </row>
    <row r="38" spans="1:3">
      <c r="A38" s="4" t="s">
        <v>71</v>
      </c>
      <c r="B38" s="6" t="n">
        <v>165995</v>
      </c>
      <c r="C38" s="6" t="n">
        <v>172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1247</v>
      </c>
      <c r="C3" s="6" t="n">
        <v>68</v>
      </c>
    </row>
    <row r="4" spans="1:3">
      <c r="A4" s="4" t="s">
        <v>75</v>
      </c>
      <c r="B4" s="5" t="n">
        <v>20000000</v>
      </c>
      <c r="C4" s="5" t="n">
        <v>20000000</v>
      </c>
    </row>
    <row r="5" spans="1:3">
      <c r="A5" s="4" t="s">
        <v>76</v>
      </c>
      <c r="B5" s="5" t="n">
        <v>0</v>
      </c>
      <c r="C5" s="5" t="n">
        <v>0</v>
      </c>
    </row>
    <row r="6" spans="1:3">
      <c r="A6" s="4" t="s">
        <v>77</v>
      </c>
      <c r="B6" s="7" t="n">
        <v>0.01</v>
      </c>
      <c r="C6" s="7" t="n">
        <v>0.01</v>
      </c>
    </row>
    <row r="7" spans="1:3">
      <c r="A7" s="4" t="s">
        <v>78</v>
      </c>
      <c r="B7" s="5" t="n">
        <v>125000000000</v>
      </c>
      <c r="C7" s="5" t="n">
        <v>1000000000</v>
      </c>
    </row>
    <row r="8" spans="1:3">
      <c r="A8" s="4" t="s">
        <v>79</v>
      </c>
      <c r="B8" s="5" t="n">
        <v>39905000000</v>
      </c>
      <c r="C8" s="5" t="n">
        <v>36040000</v>
      </c>
    </row>
    <row r="9" spans="1:3">
      <c r="A9" s="4" t="s">
        <v>80</v>
      </c>
      <c r="B9" s="5" t="n">
        <v>39905000000</v>
      </c>
      <c r="C9" s="5" t="n">
        <v>360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41</v>
      </c>
    </row>
    <row r="15" spans="1:2">
      <c r="A15" s="4" t="s">
        <v>343</v>
      </c>
    </row>
    <row r="16" spans="1:2">
      <c r="A16" s="3" t="s">
        <v>335</v>
      </c>
    </row>
    <row r="17" spans="1:2">
      <c r="A17" s="4" t="s">
        <v>336</v>
      </c>
      <c r="B17" s="4" t="s">
        <v>339</v>
      </c>
    </row>
    <row r="18" spans="1:2">
      <c r="A18" s="4" t="s">
        <v>344</v>
      </c>
    </row>
    <row r="19" spans="1:2">
      <c r="A19" s="3" t="s">
        <v>335</v>
      </c>
    </row>
    <row r="20" spans="1:2">
      <c r="A20" s="4" t="s">
        <v>336</v>
      </c>
      <c r="B20" s="4" t="s">
        <v>339</v>
      </c>
    </row>
    <row r="21" spans="1:2">
      <c r="A21" s="4" t="s">
        <v>345</v>
      </c>
    </row>
    <row r="22" spans="1:2">
      <c r="A22" s="3" t="s">
        <v>335</v>
      </c>
    </row>
    <row r="23" spans="1:2">
      <c r="A23" s="4" t="s">
        <v>336</v>
      </c>
      <c r="B23" s="4" t="s">
        <v>341</v>
      </c>
    </row>
    <row r="24" spans="1:2">
      <c r="A24" s="4" t="s">
        <v>346</v>
      </c>
    </row>
    <row r="25" spans="1:2">
      <c r="A25" s="3" t="s">
        <v>335</v>
      </c>
    </row>
    <row r="26" spans="1:2">
      <c r="A26" s="4" t="s">
        <v>336</v>
      </c>
      <c r="B2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47</v>
      </c>
      <c r="B1" s="2" t="s">
        <v>1</v>
      </c>
    </row>
    <row r="2" spans="1:4">
      <c r="B2" s="2" t="s">
        <v>348</v>
      </c>
      <c r="C2" s="2" t="s">
        <v>349</v>
      </c>
      <c r="D2" s="2" t="s">
        <v>350</v>
      </c>
    </row>
    <row r="3" spans="1:4">
      <c r="A3" s="3" t="s">
        <v>175</v>
      </c>
    </row>
    <row r="4" spans="1:4">
      <c r="A4" s="4" t="s">
        <v>87</v>
      </c>
      <c r="B4" s="6" t="n">
        <v>36301000</v>
      </c>
      <c r="C4" s="6" t="n">
        <v>32113000</v>
      </c>
      <c r="D4" s="6" t="n">
        <v>38562000</v>
      </c>
    </row>
    <row r="5" spans="1:4">
      <c r="A5" s="4" t="s">
        <v>351</v>
      </c>
      <c r="B5" s="5" t="n">
        <v>3400000</v>
      </c>
      <c r="C5" s="5" t="n">
        <v>4500000</v>
      </c>
      <c r="D5" s="5" t="n">
        <v>8900000</v>
      </c>
    </row>
    <row r="6" spans="1:4">
      <c r="A6" s="4" t="s">
        <v>352</v>
      </c>
      <c r="B6" s="6" t="n">
        <v>9400000</v>
      </c>
      <c r="C6" s="5" t="n">
        <v>9100000</v>
      </c>
      <c r="D6" s="5" t="n">
        <v>10300000</v>
      </c>
    </row>
    <row r="7" spans="1:4">
      <c r="A7" s="4" t="s">
        <v>353</v>
      </c>
      <c r="B7" s="5" t="n">
        <v>1</v>
      </c>
    </row>
    <row r="8" spans="1:4">
      <c r="A8" s="4" t="s">
        <v>354</v>
      </c>
      <c r="B8" s="5" t="n">
        <v>3</v>
      </c>
    </row>
    <row r="9" spans="1:4">
      <c r="A9" s="4" t="s">
        <v>355</v>
      </c>
      <c r="B9" s="6" t="n">
        <v>0</v>
      </c>
      <c r="C9" s="6" t="n">
        <v>0</v>
      </c>
      <c r="D9" s="6" t="n">
        <v>800000</v>
      </c>
    </row>
    <row r="10" spans="1:4">
      <c r="A10" s="4" t="s">
        <v>356</v>
      </c>
    </row>
    <row r="11" spans="1:4">
      <c r="A11" s="3" t="s">
        <v>357</v>
      </c>
    </row>
    <row r="12" spans="1:4">
      <c r="A12" s="4" t="s">
        <v>358</v>
      </c>
      <c r="B12" s="4" t="s">
        <v>359</v>
      </c>
    </row>
    <row r="13" spans="1:4">
      <c r="A13" s="4" t="s">
        <v>360</v>
      </c>
    </row>
    <row r="14" spans="1:4">
      <c r="A14" s="3" t="s">
        <v>357</v>
      </c>
    </row>
    <row r="15" spans="1:4">
      <c r="A15" s="4" t="s">
        <v>358</v>
      </c>
      <c r="B15" s="4" t="s">
        <v>339</v>
      </c>
    </row>
    <row r="16" spans="1:4">
      <c r="A16" s="4" t="s">
        <v>361</v>
      </c>
    </row>
    <row r="17" spans="1:4">
      <c r="A17" s="3" t="s">
        <v>357</v>
      </c>
    </row>
    <row r="18" spans="1:4">
      <c r="A18" s="4" t="s">
        <v>362</v>
      </c>
      <c r="B18" s="4" t="s">
        <v>363</v>
      </c>
      <c r="C18" s="4" t="s">
        <v>364</v>
      </c>
      <c r="D18" s="4" t="s">
        <v>36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3" t="s">
        <v>367</v>
      </c>
    </row>
    <row r="3" spans="1:3">
      <c r="A3" s="4" t="s">
        <v>45</v>
      </c>
      <c r="B3" s="6" t="n">
        <v>9046</v>
      </c>
      <c r="C3" s="6" t="n">
        <v>8437</v>
      </c>
    </row>
    <row r="4" spans="1:3">
      <c r="A4" s="4" t="s">
        <v>368</v>
      </c>
    </row>
    <row r="5" spans="1:3">
      <c r="A5" s="3" t="s">
        <v>367</v>
      </c>
    </row>
    <row r="6" spans="1:3">
      <c r="A6" s="4" t="s">
        <v>45</v>
      </c>
      <c r="B6" s="5" t="n">
        <v>8488</v>
      </c>
      <c r="C6" s="5" t="n">
        <v>7912</v>
      </c>
    </row>
    <row r="7" spans="1:3">
      <c r="A7" s="4" t="s">
        <v>369</v>
      </c>
    </row>
    <row r="8" spans="1:3">
      <c r="A8" s="3" t="s">
        <v>367</v>
      </c>
    </row>
    <row r="9" spans="1:3">
      <c r="A9" s="4" t="s">
        <v>45</v>
      </c>
      <c r="B9" s="6" t="n">
        <v>558</v>
      </c>
      <c r="C9" s="6" t="n">
        <v>5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3" t="s">
        <v>371</v>
      </c>
    </row>
    <row r="4" spans="1:2">
      <c r="A4" s="4" t="s">
        <v>372</v>
      </c>
      <c r="B4" s="4" t="s">
        <v>373</v>
      </c>
    </row>
    <row r="5" spans="1:2">
      <c r="A5" s="4" t="s">
        <v>356</v>
      </c>
    </row>
    <row r="6" spans="1:2">
      <c r="A6" s="3" t="s">
        <v>371</v>
      </c>
    </row>
    <row r="7" spans="1:2">
      <c r="A7" s="4" t="s">
        <v>358</v>
      </c>
      <c r="B7" s="4" t="s">
        <v>359</v>
      </c>
    </row>
    <row r="8" spans="1:2">
      <c r="A8" s="4" t="s">
        <v>374</v>
      </c>
      <c r="B8" s="4" t="s">
        <v>375</v>
      </c>
    </row>
    <row r="9" spans="1:2">
      <c r="A9" s="4" t="s">
        <v>360</v>
      </c>
    </row>
    <row r="10" spans="1:2">
      <c r="A10" s="3" t="s">
        <v>371</v>
      </c>
    </row>
    <row r="11" spans="1:2">
      <c r="A11" s="4" t="s">
        <v>358</v>
      </c>
      <c r="B11" s="4" t="s">
        <v>339</v>
      </c>
    </row>
    <row r="12" spans="1:2">
      <c r="A12" s="4" t="s">
        <v>374</v>
      </c>
      <c r="B12"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82</v>
      </c>
    </row>
    <row r="3" spans="1:4">
      <c r="A3" s="3" t="s">
        <v>367</v>
      </c>
    </row>
    <row r="4" spans="1:4">
      <c r="A4" s="4" t="s">
        <v>105</v>
      </c>
      <c r="B4" s="6" t="n">
        <v>402949</v>
      </c>
      <c r="C4" s="6" t="n">
        <v>402680</v>
      </c>
      <c r="D4" s="6" t="n">
        <v>437684</v>
      </c>
    </row>
    <row r="5" spans="1:4">
      <c r="A5" s="4" t="s">
        <v>378</v>
      </c>
    </row>
    <row r="6" spans="1:4">
      <c r="A6" s="3" t="s">
        <v>367</v>
      </c>
    </row>
    <row r="7" spans="1:4">
      <c r="A7" s="4" t="s">
        <v>105</v>
      </c>
      <c r="B7" s="5" t="n">
        <v>225238</v>
      </c>
      <c r="C7" s="5" t="n">
        <v>227604</v>
      </c>
      <c r="D7" s="5" t="n">
        <v>241899</v>
      </c>
    </row>
    <row r="8" spans="1:4">
      <c r="A8" s="4" t="s">
        <v>379</v>
      </c>
    </row>
    <row r="9" spans="1:4">
      <c r="A9" s="3" t="s">
        <v>367</v>
      </c>
    </row>
    <row r="10" spans="1:4">
      <c r="A10" s="4" t="s">
        <v>105</v>
      </c>
      <c r="B10" s="5" t="n">
        <v>121037</v>
      </c>
      <c r="C10" s="5" t="n">
        <v>115848</v>
      </c>
      <c r="D10" s="5" t="n">
        <v>120563</v>
      </c>
    </row>
    <row r="11" spans="1:4">
      <c r="A11" s="4" t="s">
        <v>380</v>
      </c>
    </row>
    <row r="12" spans="1:4">
      <c r="A12" s="3" t="s">
        <v>367</v>
      </c>
    </row>
    <row r="13" spans="1:4">
      <c r="A13" s="4" t="s">
        <v>105</v>
      </c>
      <c r="B13" s="5" t="n">
        <v>35943</v>
      </c>
      <c r="C13" s="5" t="n">
        <v>35898</v>
      </c>
      <c r="D13" s="5" t="n">
        <v>42643</v>
      </c>
    </row>
    <row r="14" spans="1:4">
      <c r="A14" s="4" t="s">
        <v>381</v>
      </c>
    </row>
    <row r="15" spans="1:4">
      <c r="A15" s="3" t="s">
        <v>367</v>
      </c>
    </row>
    <row r="16" spans="1:4">
      <c r="A16" s="4" t="s">
        <v>105</v>
      </c>
      <c r="B16" s="5" t="n">
        <v>77152</v>
      </c>
      <c r="C16" s="5" t="n">
        <v>58811</v>
      </c>
      <c r="D16" s="5" t="n">
        <v>77976</v>
      </c>
    </row>
    <row r="17" spans="1:4">
      <c r="A17" s="4" t="s">
        <v>382</v>
      </c>
    </row>
    <row r="18" spans="1:4">
      <c r="A18" s="3" t="s">
        <v>367</v>
      </c>
    </row>
    <row r="19" spans="1:4">
      <c r="A19" s="4" t="s">
        <v>105</v>
      </c>
      <c r="B19" s="5" t="n">
        <v>54211</v>
      </c>
      <c r="C19" s="5" t="n">
        <v>33789</v>
      </c>
      <c r="D19" s="5" t="n">
        <v>44693</v>
      </c>
    </row>
    <row r="20" spans="1:4">
      <c r="A20" s="4" t="s">
        <v>383</v>
      </c>
    </row>
    <row r="21" spans="1:4">
      <c r="A21" s="3" t="s">
        <v>367</v>
      </c>
    </row>
    <row r="22" spans="1:4">
      <c r="A22" s="4" t="s">
        <v>105</v>
      </c>
      <c r="B22" s="5" t="n">
        <v>16078</v>
      </c>
      <c r="C22" s="5" t="n">
        <v>18902</v>
      </c>
      <c r="D22" s="5" t="n">
        <v>24006</v>
      </c>
    </row>
    <row r="23" spans="1:4">
      <c r="A23" s="4" t="s">
        <v>384</v>
      </c>
    </row>
    <row r="24" spans="1:4">
      <c r="A24" s="3" t="s">
        <v>367</v>
      </c>
    </row>
    <row r="25" spans="1:4">
      <c r="A25" s="4" t="s">
        <v>105</v>
      </c>
      <c r="B25" s="5" t="n">
        <v>6863</v>
      </c>
      <c r="C25" s="5" t="n">
        <v>6120</v>
      </c>
      <c r="D25" s="5" t="n">
        <v>9277</v>
      </c>
    </row>
    <row r="26" spans="1:4">
      <c r="A26" s="4" t="s">
        <v>385</v>
      </c>
    </row>
    <row r="27" spans="1:4">
      <c r="A27" s="3" t="s">
        <v>367</v>
      </c>
    </row>
    <row r="28" spans="1:4">
      <c r="A28" s="4" t="s">
        <v>105</v>
      </c>
      <c r="B28" s="5" t="n">
        <v>111672</v>
      </c>
      <c r="C28" s="5" t="n">
        <v>126528</v>
      </c>
      <c r="D28" s="5" t="n">
        <v>121402</v>
      </c>
    </row>
    <row r="29" spans="1:4">
      <c r="A29" s="4" t="s">
        <v>386</v>
      </c>
    </row>
    <row r="30" spans="1:4">
      <c r="A30" s="3" t="s">
        <v>367</v>
      </c>
    </row>
    <row r="31" spans="1:4">
      <c r="A31" s="4" t="s">
        <v>105</v>
      </c>
      <c r="B31" s="5" t="n">
        <v>57192</v>
      </c>
      <c r="C31" s="5" t="n">
        <v>72696</v>
      </c>
      <c r="D31" s="5" t="n">
        <v>69582</v>
      </c>
    </row>
    <row r="32" spans="1:4">
      <c r="A32" s="4" t="s">
        <v>387</v>
      </c>
    </row>
    <row r="33" spans="1:4">
      <c r="A33" s="3" t="s">
        <v>367</v>
      </c>
    </row>
    <row r="34" spans="1:4">
      <c r="A34" s="4" t="s">
        <v>105</v>
      </c>
      <c r="B34" s="5" t="n">
        <v>40008</v>
      </c>
      <c r="C34" s="5" t="n">
        <v>40666</v>
      </c>
      <c r="D34" s="5" t="n">
        <v>37376</v>
      </c>
    </row>
    <row r="35" spans="1:4">
      <c r="A35" s="4" t="s">
        <v>388</v>
      </c>
    </row>
    <row r="36" spans="1:4">
      <c r="A36" s="3" t="s">
        <v>367</v>
      </c>
    </row>
    <row r="37" spans="1:4">
      <c r="A37" s="4" t="s">
        <v>105</v>
      </c>
      <c r="B37" s="5" t="n">
        <v>14472</v>
      </c>
      <c r="C37" s="5" t="n">
        <v>13166</v>
      </c>
      <c r="D37" s="5" t="n">
        <v>14444</v>
      </c>
    </row>
    <row r="38" spans="1:4">
      <c r="A38" s="4" t="s">
        <v>389</v>
      </c>
    </row>
    <row r="39" spans="1:4">
      <c r="A39" s="3" t="s">
        <v>367</v>
      </c>
    </row>
    <row r="40" spans="1:4">
      <c r="A40" s="4" t="s">
        <v>105</v>
      </c>
      <c r="B40" s="5" t="n">
        <v>62344</v>
      </c>
      <c r="C40" s="5" t="n">
        <v>59315</v>
      </c>
      <c r="D40" s="5" t="n">
        <v>69204</v>
      </c>
    </row>
    <row r="41" spans="1:4">
      <c r="A41" s="4" t="s">
        <v>390</v>
      </c>
    </row>
    <row r="42" spans="1:4">
      <c r="A42" s="3" t="s">
        <v>367</v>
      </c>
    </row>
    <row r="43" spans="1:4">
      <c r="A43" s="4" t="s">
        <v>105</v>
      </c>
      <c r="B43" s="5" t="n">
        <v>31228</v>
      </c>
      <c r="C43" s="5" t="n">
        <v>34079</v>
      </c>
      <c r="D43" s="5" t="n">
        <v>39664</v>
      </c>
    </row>
    <row r="44" spans="1:4">
      <c r="A44" s="4" t="s">
        <v>391</v>
      </c>
    </row>
    <row r="45" spans="1:4">
      <c r="A45" s="3" t="s">
        <v>367</v>
      </c>
    </row>
    <row r="46" spans="1:4">
      <c r="A46" s="4" t="s">
        <v>105</v>
      </c>
      <c r="B46" s="5" t="n">
        <v>25484</v>
      </c>
      <c r="C46" s="5" t="n">
        <v>19064</v>
      </c>
      <c r="D46" s="5" t="n">
        <v>21306</v>
      </c>
    </row>
    <row r="47" spans="1:4">
      <c r="A47" s="4" t="s">
        <v>392</v>
      </c>
    </row>
    <row r="48" spans="1:4">
      <c r="A48" s="3" t="s">
        <v>367</v>
      </c>
    </row>
    <row r="49" spans="1:4">
      <c r="A49" s="4" t="s">
        <v>105</v>
      </c>
      <c r="B49" s="5" t="n">
        <v>5632</v>
      </c>
      <c r="C49" s="5" t="n">
        <v>6172</v>
      </c>
      <c r="D49" s="5" t="n">
        <v>8234</v>
      </c>
    </row>
    <row r="50" spans="1:4">
      <c r="A50" s="4" t="s">
        <v>104</v>
      </c>
    </row>
    <row r="51" spans="1:4">
      <c r="A51" s="3" t="s">
        <v>367</v>
      </c>
    </row>
    <row r="52" spans="1:4">
      <c r="A52" s="4" t="s">
        <v>105</v>
      </c>
      <c r="B52" s="5" t="n">
        <v>131050</v>
      </c>
      <c r="C52" s="5" t="n">
        <v>134696</v>
      </c>
      <c r="D52" s="5" t="n">
        <v>136523</v>
      </c>
    </row>
    <row r="53" spans="1:4">
      <c r="A53" s="4" t="s">
        <v>393</v>
      </c>
    </row>
    <row r="54" spans="1:4">
      <c r="A54" s="3" t="s">
        <v>367</v>
      </c>
    </row>
    <row r="55" spans="1:4">
      <c r="A55" s="4" t="s">
        <v>105</v>
      </c>
      <c r="B55" s="5" t="n">
        <v>82607</v>
      </c>
      <c r="C55" s="5" t="n">
        <v>87040</v>
      </c>
      <c r="D55" s="5" t="n">
        <v>87960</v>
      </c>
    </row>
    <row r="56" spans="1:4">
      <c r="A56" s="4" t="s">
        <v>394</v>
      </c>
    </row>
    <row r="57" spans="1:4">
      <c r="A57" s="3" t="s">
        <v>367</v>
      </c>
    </row>
    <row r="58" spans="1:4">
      <c r="A58" s="4" t="s">
        <v>105</v>
      </c>
      <c r="B58" s="5" t="n">
        <v>39467</v>
      </c>
      <c r="C58" s="5" t="n">
        <v>37216</v>
      </c>
      <c r="D58" s="5" t="n">
        <v>37875</v>
      </c>
    </row>
    <row r="59" spans="1:4">
      <c r="A59" s="4" t="s">
        <v>395</v>
      </c>
    </row>
    <row r="60" spans="1:4">
      <c r="A60" s="3" t="s">
        <v>367</v>
      </c>
    </row>
    <row r="61" spans="1:4">
      <c r="A61" s="4" t="s">
        <v>105</v>
      </c>
      <c r="B61" s="5" t="n">
        <v>8976</v>
      </c>
      <c r="C61" s="5" t="n">
        <v>10440</v>
      </c>
      <c r="D61" s="5" t="n">
        <v>10688</v>
      </c>
    </row>
    <row r="62" spans="1:4">
      <c r="A62" s="4" t="s">
        <v>396</v>
      </c>
    </row>
    <row r="63" spans="1:4">
      <c r="A63" s="3" t="s">
        <v>367</v>
      </c>
    </row>
    <row r="64" spans="1:4">
      <c r="A64" s="4" t="s">
        <v>105</v>
      </c>
      <c r="B64" s="6" t="n">
        <v>20731</v>
      </c>
      <c r="C64" s="6" t="n">
        <v>23330</v>
      </c>
      <c r="D64" s="6" t="n">
        <v>325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178</v>
      </c>
    </row>
    <row r="4" spans="1:2">
      <c r="A4" s="4" t="s">
        <v>51</v>
      </c>
      <c r="B4" s="6" t="n">
        <v>118935</v>
      </c>
    </row>
    <row r="5" spans="1:2">
      <c r="A5" s="4" t="s">
        <v>399</v>
      </c>
      <c r="B5" s="6" t="n">
        <v>809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8</v>
      </c>
    </row>
    <row r="2" spans="1:2">
      <c r="A2" s="3" t="s">
        <v>178</v>
      </c>
    </row>
    <row r="3" spans="1:2">
      <c r="A3" s="4" t="s">
        <v>401</v>
      </c>
      <c r="B3" s="6" t="n">
        <v>89036</v>
      </c>
    </row>
    <row r="4" spans="1:2">
      <c r="A4" s="4" t="s">
        <v>402</v>
      </c>
      <c r="B4" s="5" t="n">
        <v>46827</v>
      </c>
    </row>
    <row r="5" spans="1:2">
      <c r="A5" s="4" t="s">
        <v>152</v>
      </c>
      <c r="B5" s="6" t="n">
        <v>1358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181</v>
      </c>
    </row>
    <row r="3" spans="1:3">
      <c r="A3" s="4" t="s">
        <v>404</v>
      </c>
      <c r="B3" s="4" t="s">
        <v>62</v>
      </c>
      <c r="C3" s="4" t="s">
        <v>62</v>
      </c>
    </row>
    <row r="4" spans="1:3">
      <c r="A4" s="4" t="s">
        <v>405</v>
      </c>
      <c r="B4" s="5" t="n">
        <v>15790</v>
      </c>
      <c r="C4" s="5" t="n">
        <v>8160</v>
      </c>
    </row>
    <row r="5" spans="1:3">
      <c r="A5" s="4" t="s">
        <v>406</v>
      </c>
      <c r="B5" s="5" t="n">
        <v>504</v>
      </c>
      <c r="C5" s="5" t="n">
        <v>3345</v>
      </c>
    </row>
    <row r="6" spans="1:3">
      <c r="A6" s="4" t="s">
        <v>407</v>
      </c>
      <c r="B6" s="5" t="n">
        <v>16294</v>
      </c>
      <c r="C6" s="5" t="n">
        <v>11505</v>
      </c>
    </row>
    <row r="7" spans="1:3">
      <c r="A7" s="4" t="s">
        <v>408</v>
      </c>
      <c r="B7" s="5" t="n">
        <v>1001</v>
      </c>
      <c r="C7" s="5" t="n">
        <v>107</v>
      </c>
    </row>
    <row r="8" spans="1:3">
      <c r="A8" s="4" t="s">
        <v>409</v>
      </c>
      <c r="B8" s="5" t="n">
        <v>11901</v>
      </c>
      <c r="C8" s="5" t="n">
        <v>6828</v>
      </c>
    </row>
    <row r="9" spans="1:3">
      <c r="A9" s="4" t="s">
        <v>410</v>
      </c>
      <c r="B9" s="6" t="n">
        <v>29196</v>
      </c>
      <c r="C9" s="6" t="n">
        <v>18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181</v>
      </c>
    </row>
    <row r="3" spans="1:3">
      <c r="A3" s="4" t="s">
        <v>404</v>
      </c>
      <c r="B3" s="6" t="n">
        <v>15845</v>
      </c>
      <c r="C3" s="6" t="n">
        <v>13437</v>
      </c>
    </row>
    <row r="4" spans="1:3">
      <c r="A4" s="4" t="s">
        <v>412</v>
      </c>
      <c r="B4" s="5" t="n">
        <v>4657</v>
      </c>
      <c r="C4" s="5" t="n">
        <v>5633</v>
      </c>
    </row>
    <row r="5" spans="1:3">
      <c r="A5" s="4" t="s">
        <v>413</v>
      </c>
      <c r="B5" s="6" t="n">
        <v>20502</v>
      </c>
      <c r="C5" s="6" t="n">
        <v>190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5</v>
      </c>
    </row>
    <row r="2" spans="1:3">
      <c r="A2" s="3" t="s">
        <v>181</v>
      </c>
    </row>
    <row r="3" spans="1:3">
      <c r="A3" s="4" t="s">
        <v>415</v>
      </c>
      <c r="B3" s="6" t="n">
        <v>0</v>
      </c>
      <c r="C3" s="6" t="n">
        <v>8950</v>
      </c>
    </row>
    <row r="4" spans="1:3">
      <c r="A4" s="4" t="s">
        <v>416</v>
      </c>
      <c r="B4" s="5" t="n">
        <v>8489</v>
      </c>
      <c r="C4" s="5" t="n">
        <v>9145</v>
      </c>
    </row>
    <row r="5" spans="1:3">
      <c r="A5" s="4" t="s">
        <v>417</v>
      </c>
      <c r="B5" s="6" t="n">
        <v>8489</v>
      </c>
      <c r="C5" s="6" t="n">
        <v>18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6" t="n">
        <v>402949</v>
      </c>
      <c r="C3" s="6" t="n">
        <v>402680</v>
      </c>
      <c r="D3" s="6" t="n">
        <v>437684</v>
      </c>
    </row>
    <row r="4" spans="1:4">
      <c r="A4" s="4" t="s">
        <v>84</v>
      </c>
      <c r="B4" s="5" t="n">
        <v>230441</v>
      </c>
      <c r="C4" s="5" t="n">
        <v>235066</v>
      </c>
      <c r="D4" s="5" t="n">
        <v>264900</v>
      </c>
    </row>
    <row r="5" spans="1:4">
      <c r="A5" s="4" t="s">
        <v>85</v>
      </c>
      <c r="B5" s="5" t="n">
        <v>172508</v>
      </c>
      <c r="C5" s="5" t="n">
        <v>167614</v>
      </c>
      <c r="D5" s="5" t="n">
        <v>172784</v>
      </c>
    </row>
    <row r="6" spans="1:4">
      <c r="A6" s="3" t="s">
        <v>86</v>
      </c>
    </row>
    <row r="7" spans="1:4">
      <c r="A7" s="4" t="s">
        <v>87</v>
      </c>
      <c r="B7" s="5" t="n">
        <v>36301</v>
      </c>
      <c r="C7" s="5" t="n">
        <v>32113</v>
      </c>
      <c r="D7" s="5" t="n">
        <v>38562</v>
      </c>
    </row>
    <row r="8" spans="1:4">
      <c r="A8" s="4" t="s">
        <v>88</v>
      </c>
      <c r="B8" s="5" t="n">
        <v>59524</v>
      </c>
      <c r="C8" s="5" t="n">
        <v>69400</v>
      </c>
      <c r="D8" s="5" t="n">
        <v>102242</v>
      </c>
    </row>
    <row r="9" spans="1:4">
      <c r="A9" s="4" t="s">
        <v>89</v>
      </c>
      <c r="B9" s="5" t="n">
        <v>54457</v>
      </c>
      <c r="C9" s="5" t="n">
        <v>65277</v>
      </c>
      <c r="D9" s="5" t="n">
        <v>52128</v>
      </c>
    </row>
    <row r="10" spans="1:4">
      <c r="A10" s="4" t="s">
        <v>90</v>
      </c>
      <c r="B10" s="5" t="n">
        <v>1022</v>
      </c>
      <c r="C10" s="5" t="n">
        <v>5570</v>
      </c>
      <c r="D10" s="5" t="n">
        <v>8474</v>
      </c>
    </row>
    <row r="11" spans="1:4">
      <c r="A11" s="4" t="s">
        <v>91</v>
      </c>
      <c r="B11" s="5" t="n">
        <v>151304</v>
      </c>
      <c r="C11" s="5" t="n">
        <v>172360</v>
      </c>
      <c r="D11" s="5" t="n">
        <v>201406</v>
      </c>
    </row>
    <row r="12" spans="1:4">
      <c r="A12" s="4" t="s">
        <v>92</v>
      </c>
      <c r="B12" s="5" t="n">
        <v>21204</v>
      </c>
      <c r="C12" s="5" t="n">
        <v>-4746</v>
      </c>
      <c r="D12" s="5" t="n">
        <v>-28622</v>
      </c>
    </row>
    <row r="13" spans="1:4">
      <c r="A13" s="4" t="s">
        <v>93</v>
      </c>
      <c r="B13" s="5" t="n">
        <v>-261</v>
      </c>
      <c r="C13" s="5" t="n">
        <v>2878</v>
      </c>
      <c r="D13" s="5" t="n">
        <v>767</v>
      </c>
    </row>
    <row r="14" spans="1:4">
      <c r="A14" s="4" t="s">
        <v>94</v>
      </c>
      <c r="B14" s="5" t="n">
        <v>-25350</v>
      </c>
      <c r="C14" s="5" t="n">
        <v>-21095</v>
      </c>
      <c r="D14" s="5" t="n">
        <v>-11670</v>
      </c>
    </row>
    <row r="15" spans="1:4">
      <c r="A15" s="4" t="s">
        <v>95</v>
      </c>
      <c r="B15" s="5" t="n">
        <v>0</v>
      </c>
      <c r="C15" s="5" t="n">
        <v>-17458</v>
      </c>
      <c r="D15" s="5" t="n">
        <v>-6934</v>
      </c>
    </row>
    <row r="16" spans="1:4">
      <c r="A16" s="4" t="s">
        <v>96</v>
      </c>
      <c r="B16" s="5" t="n">
        <v>-4407</v>
      </c>
      <c r="C16" s="5" t="n">
        <v>-40421</v>
      </c>
      <c r="D16" s="5" t="n">
        <v>-46459</v>
      </c>
    </row>
    <row r="17" spans="1:4">
      <c r="A17" s="4" t="s">
        <v>97</v>
      </c>
      <c r="B17" s="5" t="n">
        <v>803</v>
      </c>
      <c r="C17" s="5" t="n">
        <v>2376</v>
      </c>
      <c r="D17" s="5" t="n">
        <v>-3113</v>
      </c>
    </row>
    <row r="18" spans="1:4">
      <c r="A18" s="4" t="s">
        <v>98</v>
      </c>
      <c r="B18" s="6" t="n">
        <v>-5210</v>
      </c>
      <c r="C18" s="6" t="n">
        <v>-42797</v>
      </c>
      <c r="D18" s="6" t="n">
        <v>-43346</v>
      </c>
    </row>
    <row r="19" spans="1:4">
      <c r="A19" s="4" t="s">
        <v>99</v>
      </c>
      <c r="B19" s="7" t="n">
        <v>-0.14</v>
      </c>
      <c r="C19" s="7" t="n">
        <v>-1.2</v>
      </c>
      <c r="D19" s="7" t="n">
        <v>-1.25</v>
      </c>
    </row>
    <row r="20" spans="1:4">
      <c r="A20" s="4" t="s">
        <v>100</v>
      </c>
      <c r="B20" s="5" t="n">
        <v>37593</v>
      </c>
      <c r="C20" s="5" t="n">
        <v>35551</v>
      </c>
      <c r="D20" s="5" t="n">
        <v>34687</v>
      </c>
    </row>
    <row r="21" spans="1:4">
      <c r="A21" s="4" t="s">
        <v>101</v>
      </c>
      <c r="B21" s="6" t="n">
        <v>-112</v>
      </c>
      <c r="C21" s="6" t="n">
        <v>-1136</v>
      </c>
      <c r="D21" s="6" t="n">
        <v>1402</v>
      </c>
    </row>
    <row r="22" spans="1:4">
      <c r="A22" s="4" t="s">
        <v>102</v>
      </c>
      <c r="B22" s="5" t="n">
        <v>-5322</v>
      </c>
      <c r="C22" s="5" t="n">
        <v>-43933</v>
      </c>
      <c r="D22" s="5" t="n">
        <v>-41944</v>
      </c>
    </row>
    <row r="23" spans="1:4">
      <c r="A23" s="4" t="s">
        <v>103</v>
      </c>
    </row>
    <row r="24" spans="1:4">
      <c r="A24" s="4" t="s">
        <v>83</v>
      </c>
      <c r="B24" s="5" t="n">
        <v>251168</v>
      </c>
      <c r="C24" s="5" t="n">
        <v>244654</v>
      </c>
      <c r="D24" s="5" t="n">
        <v>268582</v>
      </c>
    </row>
    <row r="25" spans="1:4">
      <c r="A25" s="4" t="s">
        <v>84</v>
      </c>
      <c r="B25" s="5" t="n">
        <v>179760</v>
      </c>
      <c r="C25" s="5" t="n">
        <v>179846</v>
      </c>
      <c r="D25" s="5" t="n">
        <v>206111</v>
      </c>
    </row>
    <row r="26" spans="1:4">
      <c r="A26" s="4" t="s">
        <v>104</v>
      </c>
    </row>
    <row r="27" spans="1:4">
      <c r="A27" s="4" t="s">
        <v>83</v>
      </c>
      <c r="B27" s="5" t="n">
        <v>131050</v>
      </c>
      <c r="C27" s="5" t="n">
        <v>134696</v>
      </c>
      <c r="D27" s="5" t="n">
        <v>136523</v>
      </c>
    </row>
    <row r="28" spans="1:4">
      <c r="A28" s="4" t="s">
        <v>84</v>
      </c>
      <c r="B28" s="5" t="n">
        <v>50681</v>
      </c>
      <c r="C28" s="5" t="n">
        <v>55220</v>
      </c>
      <c r="D28" s="5" t="n">
        <v>58789</v>
      </c>
    </row>
    <row r="29" spans="1:4">
      <c r="A29" s="4" t="s">
        <v>105</v>
      </c>
    </row>
    <row r="30" spans="1:4">
      <c r="A30" s="4" t="s">
        <v>83</v>
      </c>
      <c r="B30" s="6" t="n">
        <v>20731</v>
      </c>
      <c r="C30" s="6" t="n">
        <v>23330</v>
      </c>
      <c r="D30" s="6" t="n">
        <v>32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335</v>
      </c>
    </row>
    <row r="3" spans="1:3">
      <c r="A3" s="4" t="s">
        <v>419</v>
      </c>
      <c r="B3" s="6" t="n">
        <v>42399</v>
      </c>
      <c r="C3" s="6" t="n">
        <v>39369</v>
      </c>
    </row>
    <row r="4" spans="1:3">
      <c r="A4" s="4" t="s">
        <v>420</v>
      </c>
      <c r="B4" s="5" t="n">
        <v>-33353</v>
      </c>
      <c r="C4" s="5" t="n">
        <v>-30932</v>
      </c>
    </row>
    <row r="5" spans="1:3">
      <c r="A5" s="4" t="s">
        <v>45</v>
      </c>
      <c r="B5" s="5" t="n">
        <v>9046</v>
      </c>
      <c r="C5" s="5" t="n">
        <v>8437</v>
      </c>
    </row>
    <row r="6" spans="1:3">
      <c r="A6" s="4" t="s">
        <v>421</v>
      </c>
    </row>
    <row r="7" spans="1:3">
      <c r="A7" s="3" t="s">
        <v>335</v>
      </c>
    </row>
    <row r="8" spans="1:3">
      <c r="A8" s="4" t="s">
        <v>419</v>
      </c>
      <c r="B8" s="5" t="n">
        <v>33804</v>
      </c>
      <c r="C8" s="5" t="n">
        <v>30306</v>
      </c>
    </row>
    <row r="9" spans="1:3">
      <c r="A9" s="4" t="s">
        <v>422</v>
      </c>
    </row>
    <row r="10" spans="1:3">
      <c r="A10" s="3" t="s">
        <v>335</v>
      </c>
    </row>
    <row r="11" spans="1:3">
      <c r="A11" s="4" t="s">
        <v>419</v>
      </c>
      <c r="B11" s="5" t="n">
        <v>6733</v>
      </c>
      <c r="C11" s="5" t="n">
        <v>6990</v>
      </c>
    </row>
    <row r="12" spans="1:3">
      <c r="A12" s="4" t="s">
        <v>340</v>
      </c>
    </row>
    <row r="13" spans="1:3">
      <c r="A13" s="3" t="s">
        <v>335</v>
      </c>
    </row>
    <row r="14" spans="1:3">
      <c r="A14" s="4" t="s">
        <v>419</v>
      </c>
      <c r="B14" s="6" t="n">
        <v>1862</v>
      </c>
      <c r="C14" s="6" t="n">
        <v>2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181</v>
      </c>
    </row>
    <row r="3" spans="1:3">
      <c r="A3" s="4" t="s">
        <v>424</v>
      </c>
      <c r="B3" s="6" t="n">
        <v>3237</v>
      </c>
      <c r="C3" s="6" t="n">
        <v>8925</v>
      </c>
    </row>
    <row r="4" spans="1:3">
      <c r="A4" s="4" t="s">
        <v>425</v>
      </c>
      <c r="B4" s="5" t="n">
        <v>1655</v>
      </c>
      <c r="C4" s="5" t="n">
        <v>1936</v>
      </c>
    </row>
    <row r="5" spans="1:3">
      <c r="A5" s="4" t="s">
        <v>426</v>
      </c>
      <c r="B5" s="5" t="n">
        <v>101</v>
      </c>
      <c r="C5" s="5" t="n">
        <v>10452</v>
      </c>
    </row>
    <row r="6" spans="1:3">
      <c r="A6" s="4" t="s">
        <v>427</v>
      </c>
      <c r="B6" s="5" t="n">
        <v>2668</v>
      </c>
      <c r="C6" s="5" t="n">
        <v>3456</v>
      </c>
    </row>
    <row r="7" spans="1:3">
      <c r="A7" s="4" t="s">
        <v>428</v>
      </c>
      <c r="B7" s="5" t="n">
        <v>3192</v>
      </c>
      <c r="C7" s="5" t="n">
        <v>230</v>
      </c>
    </row>
    <row r="8" spans="1:3">
      <c r="A8" s="4" t="s">
        <v>55</v>
      </c>
      <c r="B8" s="5" t="n">
        <v>6682</v>
      </c>
      <c r="C8" s="5" t="n">
        <v>4026</v>
      </c>
    </row>
    <row r="9" spans="1:3">
      <c r="A9" s="4" t="s">
        <v>429</v>
      </c>
      <c r="B9" s="6" t="n">
        <v>17535</v>
      </c>
      <c r="C9" s="6" t="n">
        <v>290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0</v>
      </c>
      <c r="B1" s="2" t="s">
        <v>1</v>
      </c>
    </row>
    <row r="2" spans="1:4">
      <c r="B2" s="2" t="s">
        <v>2</v>
      </c>
      <c r="C2" s="2" t="s">
        <v>35</v>
      </c>
      <c r="D2" s="2" t="s">
        <v>82</v>
      </c>
    </row>
    <row r="3" spans="1:4">
      <c r="A3" s="3" t="s">
        <v>181</v>
      </c>
    </row>
    <row r="4" spans="1:4">
      <c r="A4" s="4" t="s">
        <v>431</v>
      </c>
      <c r="B4" s="8" t="n">
        <v>4.3</v>
      </c>
      <c r="C4" s="8" t="n">
        <v>4.2</v>
      </c>
      <c r="D4" s="8" t="n">
        <v>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2</v>
      </c>
    </row>
    <row r="3" spans="1:4">
      <c r="A3" s="3" t="s">
        <v>433</v>
      </c>
    </row>
    <row r="4" spans="1:4">
      <c r="A4" s="4" t="s">
        <v>434</v>
      </c>
      <c r="B4" s="6" t="n">
        <v>3456</v>
      </c>
      <c r="C4" s="6" t="n">
        <v>2422</v>
      </c>
      <c r="D4" s="6" t="n">
        <v>3689</v>
      </c>
    </row>
    <row r="5" spans="1:4">
      <c r="A5" s="4" t="s">
        <v>435</v>
      </c>
      <c r="B5" s="5" t="n">
        <v>3516</v>
      </c>
      <c r="C5" s="5" t="n">
        <v>5766</v>
      </c>
      <c r="D5" s="5" t="n">
        <v>5140</v>
      </c>
    </row>
    <row r="6" spans="1:4">
      <c r="A6" s="4" t="s">
        <v>436</v>
      </c>
      <c r="B6" s="5" t="n">
        <v>-114</v>
      </c>
      <c r="C6" s="5" t="n">
        <v>326</v>
      </c>
      <c r="D6" s="5" t="n">
        <v>-116</v>
      </c>
    </row>
    <row r="7" spans="1:4">
      <c r="A7" s="4" t="s">
        <v>437</v>
      </c>
      <c r="B7" s="5" t="n">
        <v>-4190</v>
      </c>
      <c r="C7" s="5" t="n">
        <v>-5058</v>
      </c>
      <c r="D7" s="5" t="n">
        <v>-6291</v>
      </c>
    </row>
    <row r="8" spans="1:4">
      <c r="A8" s="4" t="s">
        <v>438</v>
      </c>
      <c r="B8" s="6" t="n">
        <v>2668</v>
      </c>
      <c r="C8" s="6" t="n">
        <v>3456</v>
      </c>
      <c r="D8" s="6" t="n">
        <v>24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8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40"/>
    <col customWidth="1" max="7" min="7" width="21"/>
    <col customWidth="1" max="8" min="8" width="21"/>
    <col customWidth="1" max="9" min="9" width="14"/>
    <col customWidth="1" max="10" min="10" width="21"/>
    <col customWidth="1" max="11" min="11" width="21"/>
    <col customWidth="1" max="12" min="12" width="21"/>
    <col customWidth="1" max="13" min="13" width="24"/>
    <col customWidth="1" max="14" min="14" width="21"/>
    <col customWidth="1" max="15" min="15" width="30"/>
    <col customWidth="1" max="16" min="16" width="30"/>
    <col customWidth="1" max="17" min="17" width="30"/>
  </cols>
  <sheetData>
    <row r="1" spans="1:17">
      <c r="A1" s="1" t="s">
        <v>439</v>
      </c>
      <c r="B1" s="2" t="s">
        <v>398</v>
      </c>
      <c r="C1" s="2" t="s">
        <v>440</v>
      </c>
      <c r="D1" s="2" t="s">
        <v>441</v>
      </c>
      <c r="E1" s="2" t="s">
        <v>442</v>
      </c>
      <c r="F1" s="2" t="s">
        <v>443</v>
      </c>
      <c r="G1" s="2" t="s">
        <v>444</v>
      </c>
      <c r="H1" s="2" t="s">
        <v>445</v>
      </c>
      <c r="I1" s="2" t="s">
        <v>446</v>
      </c>
      <c r="J1" s="2" t="s">
        <v>398</v>
      </c>
      <c r="K1" s="2" t="s">
        <v>349</v>
      </c>
      <c r="L1" s="2" t="s">
        <v>350</v>
      </c>
      <c r="M1" s="2" t="s">
        <v>447</v>
      </c>
      <c r="N1" s="2" t="s">
        <v>448</v>
      </c>
      <c r="O1" s="2" t="s">
        <v>449</v>
      </c>
      <c r="P1" s="2" t="s">
        <v>450</v>
      </c>
      <c r="Q1" s="2" t="s">
        <v>451</v>
      </c>
    </row>
    <row r="2" spans="1:17">
      <c r="A2" s="3" t="s">
        <v>452</v>
      </c>
    </row>
    <row r="3" spans="1:17">
      <c r="A3" s="4" t="s">
        <v>95</v>
      </c>
      <c r="F3" s="6" t="n">
        <v>800000</v>
      </c>
      <c r="J3" s="6" t="n">
        <v>0</v>
      </c>
      <c r="K3" s="6" t="n">
        <v>-17458000</v>
      </c>
      <c r="L3" s="6" t="n">
        <v>-6934000</v>
      </c>
    </row>
    <row r="4" spans="1:17">
      <c r="A4" s="4" t="s">
        <v>453</v>
      </c>
      <c r="F4" s="5" t="n">
        <v>100000</v>
      </c>
    </row>
    <row r="5" spans="1:17">
      <c r="A5" s="4" t="s">
        <v>454</v>
      </c>
      <c r="F5" s="5" t="n">
        <v>700000</v>
      </c>
    </row>
    <row r="6" spans="1:17">
      <c r="A6" s="4" t="s">
        <v>455</v>
      </c>
      <c r="D6" s="6" t="n">
        <v>45000000</v>
      </c>
    </row>
    <row r="7" spans="1:17">
      <c r="A7" s="4" t="s">
        <v>456</v>
      </c>
      <c r="C7" s="5" t="n">
        <v>3800000</v>
      </c>
    </row>
    <row r="8" spans="1:17">
      <c r="A8" s="4" t="s">
        <v>457</v>
      </c>
      <c r="F8" s="6" t="n">
        <v>1400000</v>
      </c>
    </row>
    <row r="9" spans="1:17">
      <c r="A9" s="4" t="s">
        <v>458</v>
      </c>
      <c r="N9" s="6" t="n">
        <v>150000000</v>
      </c>
    </row>
    <row r="10" spans="1:17">
      <c r="A10" s="4" t="s">
        <v>459</v>
      </c>
      <c r="J10" s="6" t="n">
        <v>1858000</v>
      </c>
      <c r="K10" s="5" t="n">
        <v>0</v>
      </c>
      <c r="L10" s="5" t="n">
        <v>0</v>
      </c>
    </row>
    <row r="11" spans="1:17">
      <c r="A11" s="4" t="s">
        <v>460</v>
      </c>
    </row>
    <row r="12" spans="1:17">
      <c r="A12" s="3" t="s">
        <v>452</v>
      </c>
    </row>
    <row r="13" spans="1:17">
      <c r="A13" s="4" t="s">
        <v>461</v>
      </c>
      <c r="D13" s="4" t="s">
        <v>462</v>
      </c>
    </row>
    <row r="14" spans="1:17">
      <c r="A14" s="4" t="s">
        <v>463</v>
      </c>
    </row>
    <row r="15" spans="1:17">
      <c r="A15" s="3" t="s">
        <v>452</v>
      </c>
    </row>
    <row r="16" spans="1:17">
      <c r="A16" s="4" t="s">
        <v>461</v>
      </c>
      <c r="D16" s="4" t="s">
        <v>464</v>
      </c>
    </row>
    <row r="17" spans="1:17">
      <c r="A17" s="4" t="s">
        <v>465</v>
      </c>
    </row>
    <row r="18" spans="1:17">
      <c r="A18" s="3" t="s">
        <v>452</v>
      </c>
    </row>
    <row r="19" spans="1:17">
      <c r="A19" s="4" t="s">
        <v>461</v>
      </c>
      <c r="D19" s="4" t="s">
        <v>466</v>
      </c>
    </row>
    <row r="20" spans="1:17">
      <c r="A20" s="4" t="s">
        <v>467</v>
      </c>
    </row>
    <row r="21" spans="1:17">
      <c r="A21" s="3" t="s">
        <v>452</v>
      </c>
    </row>
    <row r="22" spans="1:17">
      <c r="A22" s="4" t="s">
        <v>461</v>
      </c>
      <c r="D22" s="4" t="s">
        <v>365</v>
      </c>
    </row>
    <row r="23" spans="1:17">
      <c r="A23" s="4" t="s">
        <v>468</v>
      </c>
    </row>
    <row r="24" spans="1:17">
      <c r="A24" s="3" t="s">
        <v>452</v>
      </c>
    </row>
    <row r="25" spans="1:17">
      <c r="A25" s="4" t="s">
        <v>461</v>
      </c>
      <c r="D25" s="4" t="s">
        <v>469</v>
      </c>
    </row>
    <row r="26" spans="1:17">
      <c r="A26" s="4" t="s">
        <v>470</v>
      </c>
    </row>
    <row r="27" spans="1:17">
      <c r="A27" s="3" t="s">
        <v>452</v>
      </c>
    </row>
    <row r="28" spans="1:17">
      <c r="A28" s="4" t="s">
        <v>471</v>
      </c>
      <c r="J28" s="4" t="s">
        <v>472</v>
      </c>
    </row>
    <row r="29" spans="1:17">
      <c r="A29" s="4" t="s">
        <v>473</v>
      </c>
      <c r="B29" s="6" t="n">
        <v>5000000</v>
      </c>
      <c r="J29" s="6" t="n">
        <v>5000000</v>
      </c>
    </row>
    <row r="30" spans="1:17">
      <c r="A30" s="4" t="s">
        <v>474</v>
      </c>
    </row>
    <row r="31" spans="1:17">
      <c r="A31" s="3" t="s">
        <v>452</v>
      </c>
    </row>
    <row r="32" spans="1:17">
      <c r="A32" s="4" t="s">
        <v>461</v>
      </c>
      <c r="J32" s="4" t="s">
        <v>462</v>
      </c>
    </row>
    <row r="33" spans="1:17">
      <c r="A33" s="4" t="s">
        <v>475</v>
      </c>
    </row>
    <row r="34" spans="1:17">
      <c r="A34" s="3" t="s">
        <v>452</v>
      </c>
    </row>
    <row r="35" spans="1:17">
      <c r="A35" s="4" t="s">
        <v>461</v>
      </c>
      <c r="J35" s="4" t="s">
        <v>464</v>
      </c>
    </row>
    <row r="36" spans="1:17">
      <c r="A36" s="4" t="s">
        <v>476</v>
      </c>
    </row>
    <row r="37" spans="1:17">
      <c r="A37" s="3" t="s">
        <v>452</v>
      </c>
    </row>
    <row r="38" spans="1:17">
      <c r="A38" s="4" t="s">
        <v>461</v>
      </c>
      <c r="J38" s="4" t="s">
        <v>466</v>
      </c>
    </row>
    <row r="39" spans="1:17">
      <c r="A39" s="4" t="s">
        <v>477</v>
      </c>
    </row>
    <row r="40" spans="1:17">
      <c r="A40" s="3" t="s">
        <v>452</v>
      </c>
    </row>
    <row r="41" spans="1:17">
      <c r="A41" s="4" t="s">
        <v>461</v>
      </c>
      <c r="I41" s="4" t="s">
        <v>478</v>
      </c>
    </row>
    <row r="42" spans="1:17">
      <c r="A42" s="4" t="s">
        <v>479</v>
      </c>
      <c r="D42" s="6" t="n">
        <v>15000000</v>
      </c>
    </row>
    <row r="43" spans="1:17">
      <c r="A43" s="4" t="s">
        <v>480</v>
      </c>
      <c r="D43" s="4" t="s">
        <v>481</v>
      </c>
    </row>
    <row r="44" spans="1:17">
      <c r="A44" s="4" t="s">
        <v>482</v>
      </c>
    </row>
    <row r="45" spans="1:17">
      <c r="A45" s="3" t="s">
        <v>452</v>
      </c>
    </row>
    <row r="46" spans="1:17">
      <c r="A46" s="4" t="s">
        <v>461</v>
      </c>
      <c r="I46" s="4" t="s">
        <v>483</v>
      </c>
    </row>
    <row r="47" spans="1:17">
      <c r="A47" s="4" t="s">
        <v>484</v>
      </c>
    </row>
    <row r="48" spans="1:17">
      <c r="A48" s="3" t="s">
        <v>452</v>
      </c>
    </row>
    <row r="49" spans="1:17">
      <c r="A49" s="4" t="s">
        <v>461</v>
      </c>
      <c r="I49" s="4" t="s">
        <v>485</v>
      </c>
    </row>
    <row r="50" spans="1:17">
      <c r="A50" s="4" t="s">
        <v>486</v>
      </c>
    </row>
    <row r="51" spans="1:17">
      <c r="A51" s="3" t="s">
        <v>452</v>
      </c>
    </row>
    <row r="52" spans="1:17">
      <c r="A52" s="4" t="s">
        <v>461</v>
      </c>
      <c r="I52" s="4" t="s">
        <v>485</v>
      </c>
    </row>
    <row r="53" spans="1:17">
      <c r="A53" s="4" t="s">
        <v>487</v>
      </c>
    </row>
    <row r="54" spans="1:17">
      <c r="A54" s="3" t="s">
        <v>452</v>
      </c>
    </row>
    <row r="55" spans="1:17">
      <c r="A55" s="4" t="s">
        <v>461</v>
      </c>
      <c r="I55" s="4" t="s">
        <v>485</v>
      </c>
    </row>
    <row r="56" spans="1:17">
      <c r="A56" s="4" t="s">
        <v>488</v>
      </c>
    </row>
    <row r="57" spans="1:17">
      <c r="A57" s="3" t="s">
        <v>452</v>
      </c>
    </row>
    <row r="58" spans="1:17">
      <c r="A58" s="4" t="s">
        <v>461</v>
      </c>
      <c r="I58" s="4" t="s">
        <v>478</v>
      </c>
    </row>
    <row r="59" spans="1:17">
      <c r="A59" s="4" t="s">
        <v>489</v>
      </c>
    </row>
    <row r="60" spans="1:17">
      <c r="A60" s="3" t="s">
        <v>452</v>
      </c>
    </row>
    <row r="61" spans="1:17">
      <c r="A61" s="4" t="s">
        <v>461</v>
      </c>
      <c r="I61" s="4" t="s">
        <v>462</v>
      </c>
    </row>
    <row r="62" spans="1:17">
      <c r="A62" s="4" t="s">
        <v>490</v>
      </c>
    </row>
    <row r="63" spans="1:17">
      <c r="A63" s="3" t="s">
        <v>452</v>
      </c>
    </row>
    <row r="64" spans="1:17">
      <c r="A64" s="4" t="s">
        <v>461</v>
      </c>
      <c r="I64" s="4" t="s">
        <v>464</v>
      </c>
    </row>
    <row r="65" spans="1:17">
      <c r="A65" s="4" t="s">
        <v>491</v>
      </c>
    </row>
    <row r="66" spans="1:17">
      <c r="A66" s="3" t="s">
        <v>452</v>
      </c>
    </row>
    <row r="67" spans="1:17">
      <c r="A67" s="4" t="s">
        <v>492</v>
      </c>
      <c r="D67" s="5" t="n">
        <v>7110616</v>
      </c>
    </row>
    <row r="68" spans="1:17">
      <c r="A68" s="4" t="s">
        <v>493</v>
      </c>
      <c r="D68" s="7" t="n">
        <v>1.33</v>
      </c>
    </row>
    <row r="69" spans="1:17">
      <c r="A69" s="4" t="s">
        <v>457</v>
      </c>
      <c r="D69" s="6" t="n">
        <v>18300000</v>
      </c>
    </row>
    <row r="70" spans="1:17">
      <c r="A70" s="4" t="s">
        <v>494</v>
      </c>
      <c r="D70" s="5" t="n">
        <v>8800000</v>
      </c>
    </row>
    <row r="71" spans="1:17">
      <c r="A71" s="4" t="s">
        <v>495</v>
      </c>
    </row>
    <row r="72" spans="1:17">
      <c r="A72" s="3" t="s">
        <v>452</v>
      </c>
    </row>
    <row r="73" spans="1:17">
      <c r="A73" s="4" t="s">
        <v>461</v>
      </c>
      <c r="J73" s="4" t="s">
        <v>363</v>
      </c>
    </row>
    <row r="74" spans="1:17">
      <c r="A74" s="4" t="s">
        <v>496</v>
      </c>
    </row>
    <row r="75" spans="1:17">
      <c r="A75" s="3" t="s">
        <v>452</v>
      </c>
    </row>
    <row r="76" spans="1:17">
      <c r="A76" s="4" t="s">
        <v>461</v>
      </c>
      <c r="J76" s="4" t="s">
        <v>497</v>
      </c>
    </row>
    <row r="77" spans="1:17">
      <c r="A77" s="4" t="s">
        <v>498</v>
      </c>
    </row>
    <row r="78" spans="1:17">
      <c r="A78" s="3" t="s">
        <v>452</v>
      </c>
    </row>
    <row r="79" spans="1:17">
      <c r="A79" s="4" t="s">
        <v>461</v>
      </c>
      <c r="J79" s="4" t="s">
        <v>499</v>
      </c>
    </row>
    <row r="80" spans="1:17">
      <c r="A80" s="4" t="s">
        <v>500</v>
      </c>
    </row>
    <row r="81" spans="1:17">
      <c r="A81" s="3" t="s">
        <v>452</v>
      </c>
    </row>
    <row r="82" spans="1:17">
      <c r="A82" s="4" t="s">
        <v>461</v>
      </c>
      <c r="J82" s="4" t="s">
        <v>501</v>
      </c>
    </row>
    <row r="83" spans="1:17">
      <c r="A83" s="4" t="s">
        <v>502</v>
      </c>
    </row>
    <row r="84" spans="1:17">
      <c r="A84" s="3" t="s">
        <v>452</v>
      </c>
    </row>
    <row r="85" spans="1:17">
      <c r="A85" s="4" t="s">
        <v>461</v>
      </c>
      <c r="J85" s="4" t="s">
        <v>462</v>
      </c>
    </row>
    <row r="86" spans="1:17">
      <c r="A86" s="4" t="s">
        <v>503</v>
      </c>
    </row>
    <row r="87" spans="1:17">
      <c r="A87" s="3" t="s">
        <v>452</v>
      </c>
    </row>
    <row r="88" spans="1:17">
      <c r="A88" s="4" t="s">
        <v>461</v>
      </c>
      <c r="J88" s="4" t="s">
        <v>464</v>
      </c>
    </row>
    <row r="89" spans="1:17">
      <c r="A89" s="4" t="s">
        <v>504</v>
      </c>
    </row>
    <row r="90" spans="1:17">
      <c r="A90" s="3" t="s">
        <v>452</v>
      </c>
    </row>
    <row r="91" spans="1:17">
      <c r="A91" s="4" t="s">
        <v>461</v>
      </c>
      <c r="J91" s="4" t="s">
        <v>505</v>
      </c>
    </row>
    <row r="92" spans="1:17">
      <c r="A92" s="4" t="s">
        <v>506</v>
      </c>
    </row>
    <row r="93" spans="1:17">
      <c r="A93" s="3" t="s">
        <v>452</v>
      </c>
    </row>
    <row r="94" spans="1:17">
      <c r="A94" s="4" t="s">
        <v>461</v>
      </c>
      <c r="J94" s="4" t="s">
        <v>507</v>
      </c>
    </row>
    <row r="95" spans="1:17">
      <c r="A95" s="4" t="s">
        <v>508</v>
      </c>
    </row>
    <row r="96" spans="1:17">
      <c r="A96" s="3" t="s">
        <v>452</v>
      </c>
    </row>
    <row r="97" spans="1:17">
      <c r="A97" s="4" t="s">
        <v>509</v>
      </c>
      <c r="B97" s="5" t="n">
        <v>5300000</v>
      </c>
      <c r="J97" s="6" t="n">
        <v>5300000</v>
      </c>
    </row>
    <row r="98" spans="1:17">
      <c r="A98" s="4" t="s">
        <v>477</v>
      </c>
    </row>
    <row r="99" spans="1:17">
      <c r="A99" s="3" t="s">
        <v>452</v>
      </c>
    </row>
    <row r="100" spans="1:17">
      <c r="A100" s="4" t="s">
        <v>458</v>
      </c>
      <c r="B100" s="6" t="n">
        <v>165208000</v>
      </c>
      <c r="J100" s="6" t="n">
        <v>165208000</v>
      </c>
      <c r="K100" s="6" t="n">
        <v>164588000</v>
      </c>
    </row>
    <row r="101" spans="1:17">
      <c r="A101" s="4" t="s">
        <v>510</v>
      </c>
      <c r="J101" s="4" t="s">
        <v>511</v>
      </c>
    </row>
    <row r="102" spans="1:17">
      <c r="A102" s="4" t="s">
        <v>512</v>
      </c>
      <c r="B102" s="4" t="s">
        <v>464</v>
      </c>
      <c r="J102" s="4" t="s">
        <v>464</v>
      </c>
    </row>
    <row r="103" spans="1:17">
      <c r="A103" s="4" t="s">
        <v>513</v>
      </c>
      <c r="J103" s="4" t="s">
        <v>514</v>
      </c>
    </row>
    <row r="104" spans="1:17">
      <c r="A104" s="4" t="s">
        <v>515</v>
      </c>
      <c r="B104" s="6" t="n">
        <v>400000</v>
      </c>
    </row>
    <row r="105" spans="1:17">
      <c r="A105" s="4" t="s">
        <v>459</v>
      </c>
      <c r="B105" s="5" t="n">
        <v>1900000</v>
      </c>
    </row>
    <row r="106" spans="1:17">
      <c r="A106" s="4" t="s">
        <v>471</v>
      </c>
      <c r="J106" s="4" t="s">
        <v>516</v>
      </c>
    </row>
    <row r="107" spans="1:17">
      <c r="A107" s="4" t="s">
        <v>517</v>
      </c>
    </row>
    <row r="108" spans="1:17">
      <c r="A108" s="3" t="s">
        <v>452</v>
      </c>
    </row>
    <row r="109" spans="1:17">
      <c r="A109" s="4" t="s">
        <v>461</v>
      </c>
      <c r="J109" s="4" t="s">
        <v>365</v>
      </c>
    </row>
    <row r="110" spans="1:17">
      <c r="A110" s="4" t="s">
        <v>518</v>
      </c>
    </row>
    <row r="111" spans="1:17">
      <c r="A111" s="3" t="s">
        <v>452</v>
      </c>
    </row>
    <row r="112" spans="1:17">
      <c r="A112" s="4" t="s">
        <v>461</v>
      </c>
      <c r="J112" s="4" t="s">
        <v>478</v>
      </c>
    </row>
    <row r="113" spans="1:17">
      <c r="A113" s="4" t="s">
        <v>519</v>
      </c>
    </row>
    <row r="114" spans="1:17">
      <c r="A114" s="3" t="s">
        <v>452</v>
      </c>
    </row>
    <row r="115" spans="1:17">
      <c r="A115" s="4" t="s">
        <v>510</v>
      </c>
      <c r="G115" s="4" t="s">
        <v>520</v>
      </c>
    </row>
    <row r="116" spans="1:17">
      <c r="A116" s="4" t="s">
        <v>521</v>
      </c>
      <c r="G116" s="6" t="n">
        <v>1000000</v>
      </c>
    </row>
    <row r="117" spans="1:17">
      <c r="A117" s="4" t="s">
        <v>522</v>
      </c>
      <c r="J117" s="4" t="s">
        <v>516</v>
      </c>
    </row>
    <row r="118" spans="1:17">
      <c r="A118" s="4" t="s">
        <v>523</v>
      </c>
    </row>
    <row r="119" spans="1:17">
      <c r="A119" s="3" t="s">
        <v>452</v>
      </c>
    </row>
    <row r="120" spans="1:17">
      <c r="A120" s="4" t="s">
        <v>524</v>
      </c>
      <c r="B120" s="6" t="n">
        <v>300000</v>
      </c>
      <c r="J120" s="6" t="n">
        <v>300000</v>
      </c>
    </row>
    <row r="121" spans="1:17">
      <c r="A121" s="4" t="s">
        <v>525</v>
      </c>
      <c r="B121" s="4" t="s">
        <v>478</v>
      </c>
      <c r="J121" s="4" t="s">
        <v>478</v>
      </c>
    </row>
    <row r="122" spans="1:17">
      <c r="A122" s="4" t="s">
        <v>526</v>
      </c>
    </row>
    <row r="123" spans="1:17">
      <c r="A123" s="3" t="s">
        <v>452</v>
      </c>
    </row>
    <row r="124" spans="1:17">
      <c r="A124" s="4" t="s">
        <v>527</v>
      </c>
      <c r="H124" s="4" t="s">
        <v>528</v>
      </c>
    </row>
    <row r="125" spans="1:17">
      <c r="A125" s="4" t="s">
        <v>529</v>
      </c>
      <c r="H125" s="6" t="n">
        <v>7000000</v>
      </c>
    </row>
    <row r="126" spans="1:17">
      <c r="A126" s="4" t="s">
        <v>492</v>
      </c>
      <c r="F126" s="5" t="n">
        <v>150000</v>
      </c>
    </row>
    <row r="127" spans="1:17">
      <c r="A127" s="4" t="s">
        <v>493</v>
      </c>
      <c r="F127" s="7" t="n">
        <v>0.01</v>
      </c>
    </row>
    <row r="128" spans="1:17">
      <c r="A128" s="4" t="s">
        <v>530</v>
      </c>
      <c r="F128" s="5" t="n">
        <v>75000</v>
      </c>
    </row>
    <row r="129" spans="1:17">
      <c r="A129" s="4" t="s">
        <v>95</v>
      </c>
      <c r="L129" s="5" t="n">
        <v>6900000</v>
      </c>
    </row>
    <row r="130" spans="1:17">
      <c r="A130" s="4" t="s">
        <v>453</v>
      </c>
      <c r="L130" s="5" t="n">
        <v>3800000</v>
      </c>
    </row>
    <row r="131" spans="1:17">
      <c r="A131" s="4" t="s">
        <v>454</v>
      </c>
      <c r="L131" s="5" t="n">
        <v>3100000</v>
      </c>
    </row>
    <row r="132" spans="1:17">
      <c r="A132" s="4" t="s">
        <v>531</v>
      </c>
    </row>
    <row r="133" spans="1:17">
      <c r="A133" s="3" t="s">
        <v>452</v>
      </c>
    </row>
    <row r="134" spans="1:17">
      <c r="A134" s="4" t="s">
        <v>492</v>
      </c>
      <c r="E134" s="5" t="n">
        <v>1099533</v>
      </c>
    </row>
    <row r="135" spans="1:17">
      <c r="A135" s="4" t="s">
        <v>493</v>
      </c>
      <c r="E135" s="7" t="n">
        <v>2.11</v>
      </c>
      <c r="M135" s="7" t="n">
        <v>1.62</v>
      </c>
      <c r="O135" s="7" t="n">
        <v>2.4</v>
      </c>
      <c r="P135" s="7" t="n">
        <v>2.39</v>
      </c>
      <c r="Q135" s="7" t="n">
        <v>2.4</v>
      </c>
    </row>
    <row r="136" spans="1:17">
      <c r="A136" s="4" t="s">
        <v>532</v>
      </c>
      <c r="E136" s="4" t="s">
        <v>466</v>
      </c>
    </row>
    <row r="137" spans="1:17">
      <c r="A137" s="4" t="s">
        <v>533</v>
      </c>
      <c r="F137" s="5" t="n">
        <v>5</v>
      </c>
    </row>
    <row r="138" spans="1:17">
      <c r="A138" s="4" t="s">
        <v>534</v>
      </c>
      <c r="E138" s="6" t="n">
        <v>5600000</v>
      </c>
    </row>
    <row r="139" spans="1:17">
      <c r="A139" s="4" t="s">
        <v>535</v>
      </c>
      <c r="E139" s="6" t="n">
        <v>6700000</v>
      </c>
    </row>
    <row r="140" spans="1:17">
      <c r="A140" s="4" t="s">
        <v>536</v>
      </c>
      <c r="E140" s="5" t="n">
        <v>4398132</v>
      </c>
    </row>
    <row r="141" spans="1:17">
      <c r="A141" s="4" t="s">
        <v>537</v>
      </c>
      <c r="O141" s="5" t="n">
        <v>1099533</v>
      </c>
      <c r="P141" s="5" t="n">
        <v>1099533</v>
      </c>
      <c r="Q141" s="5" t="n">
        <v>1099533</v>
      </c>
    </row>
    <row r="142" spans="1:17">
      <c r="A142" s="4" t="s">
        <v>538</v>
      </c>
      <c r="E142" s="6" t="n">
        <v>400000</v>
      </c>
    </row>
    <row r="143" spans="1:17">
      <c r="A143" s="4" t="s">
        <v>539</v>
      </c>
      <c r="E143" s="4" t="s">
        <v>540</v>
      </c>
    </row>
    <row r="144" spans="1:17">
      <c r="A144" s="4" t="s">
        <v>541</v>
      </c>
      <c r="E144" s="9" t="n">
        <v>0.001</v>
      </c>
    </row>
    <row r="145" spans="1:17">
      <c r="A145" s="4" t="s">
        <v>542</v>
      </c>
      <c r="E145" s="6" t="n">
        <v>550</v>
      </c>
    </row>
    <row r="146" spans="1:17">
      <c r="A146" s="4" t="s">
        <v>543</v>
      </c>
      <c r="E146" s="5" t="n">
        <v>549766</v>
      </c>
    </row>
    <row r="147" spans="1:17">
      <c r="A147" s="4" t="s">
        <v>544</v>
      </c>
    </row>
    <row r="148" spans="1:17">
      <c r="A148" s="3" t="s">
        <v>452</v>
      </c>
    </row>
    <row r="149" spans="1:17">
      <c r="A149" s="4" t="s">
        <v>455</v>
      </c>
      <c r="E149" s="6" t="n">
        <v>20000000</v>
      </c>
    </row>
    <row r="150" spans="1:17">
      <c r="A150" s="4" t="s">
        <v>545</v>
      </c>
    </row>
    <row r="151" spans="1:17">
      <c r="A151" s="3" t="s">
        <v>452</v>
      </c>
    </row>
    <row r="152" spans="1:17">
      <c r="A152" s="4" t="s">
        <v>95</v>
      </c>
      <c r="L152" s="5" t="n">
        <v>1800000</v>
      </c>
    </row>
    <row r="153" spans="1:17">
      <c r="A153" s="4" t="s">
        <v>457</v>
      </c>
      <c r="L153" s="5" t="n">
        <v>1700000</v>
      </c>
    </row>
    <row r="154" spans="1:17">
      <c r="A154" s="4" t="s">
        <v>546</v>
      </c>
    </row>
    <row r="155" spans="1:17">
      <c r="A155" s="3" t="s">
        <v>452</v>
      </c>
    </row>
    <row r="156" spans="1:17">
      <c r="A156" s="4" t="s">
        <v>95</v>
      </c>
      <c r="L156" s="5" t="n">
        <v>14900000</v>
      </c>
    </row>
    <row r="157" spans="1:17">
      <c r="A157" s="4" t="s">
        <v>457</v>
      </c>
      <c r="L157" s="5" t="n">
        <v>5700000</v>
      </c>
    </row>
    <row r="158" spans="1:17">
      <c r="A158" s="4" t="s">
        <v>547</v>
      </c>
    </row>
    <row r="159" spans="1:17">
      <c r="A159" s="3" t="s">
        <v>452</v>
      </c>
    </row>
    <row r="160" spans="1:17">
      <c r="A160" s="4" t="s">
        <v>492</v>
      </c>
      <c r="F160" s="5" t="n">
        <v>75000</v>
      </c>
    </row>
    <row r="161" spans="1:17">
      <c r="A161" s="4" t="s">
        <v>534</v>
      </c>
      <c r="F161" s="6" t="n">
        <v>300000</v>
      </c>
    </row>
    <row r="162" spans="1:17">
      <c r="A162" s="4" t="s">
        <v>548</v>
      </c>
    </row>
    <row r="163" spans="1:17">
      <c r="A163" s="3" t="s">
        <v>452</v>
      </c>
    </row>
    <row r="164" spans="1:17">
      <c r="A164" s="4" t="s">
        <v>492</v>
      </c>
      <c r="F164" s="5" t="n">
        <v>75000</v>
      </c>
    </row>
    <row r="165" spans="1:17">
      <c r="A165" s="4" t="s">
        <v>534</v>
      </c>
      <c r="F165" s="6" t="n">
        <v>300000</v>
      </c>
    </row>
    <row r="166" spans="1:17">
      <c r="A166" s="4" t="s">
        <v>549</v>
      </c>
    </row>
    <row r="167" spans="1:17">
      <c r="A167" s="3" t="s">
        <v>452</v>
      </c>
    </row>
    <row r="168" spans="1:17">
      <c r="A168" s="4" t="s">
        <v>550</v>
      </c>
      <c r="F168" s="6" t="n">
        <v>600000</v>
      </c>
    </row>
    <row r="169" spans="1:17">
      <c r="A169" s="4" t="s">
        <v>454</v>
      </c>
      <c r="L169" s="5" t="n">
        <v>600000</v>
      </c>
    </row>
    <row r="170" spans="1:17">
      <c r="A170" s="4" t="s">
        <v>551</v>
      </c>
    </row>
    <row r="171" spans="1:17">
      <c r="A171" s="3" t="s">
        <v>452</v>
      </c>
    </row>
    <row r="172" spans="1:17">
      <c r="A172" s="4" t="s">
        <v>538</v>
      </c>
      <c r="E172" s="6" t="n">
        <v>400000</v>
      </c>
    </row>
    <row r="173" spans="1:17">
      <c r="A173" s="4" t="s">
        <v>552</v>
      </c>
    </row>
    <row r="174" spans="1:17">
      <c r="A174" s="3" t="s">
        <v>452</v>
      </c>
    </row>
    <row r="175" spans="1:17">
      <c r="A175" s="4" t="s">
        <v>454</v>
      </c>
      <c r="L175" s="6" t="n">
        <v>600000</v>
      </c>
    </row>
    <row r="176" spans="1:17">
      <c r="A176" s="4" t="s">
        <v>553</v>
      </c>
    </row>
    <row r="177" spans="1:17">
      <c r="A177" s="3" t="s">
        <v>452</v>
      </c>
    </row>
    <row r="178" spans="1:17">
      <c r="A178" s="4" t="s">
        <v>494</v>
      </c>
      <c r="D178" s="6" t="n">
        <v>8800000</v>
      </c>
    </row>
    <row r="179" spans="1:17">
      <c r="A179" s="4" t="s">
        <v>153</v>
      </c>
    </row>
    <row r="180" spans="1:17">
      <c r="A180" s="3" t="s">
        <v>452</v>
      </c>
    </row>
    <row r="181" spans="1:17">
      <c r="A181" s="4" t="s">
        <v>456</v>
      </c>
      <c r="C181" s="5" t="n">
        <v>2800000</v>
      </c>
    </row>
    <row r="182" spans="1:17">
      <c r="A182" s="4" t="s">
        <v>554</v>
      </c>
    </row>
    <row r="183" spans="1:17">
      <c r="A183" s="3" t="s">
        <v>452</v>
      </c>
    </row>
    <row r="184" spans="1:17">
      <c r="A184" s="4" t="s">
        <v>555</v>
      </c>
      <c r="J184" s="4" t="s">
        <v>478</v>
      </c>
    </row>
    <row r="185" spans="1:17">
      <c r="A185" s="4" t="s">
        <v>556</v>
      </c>
    </row>
    <row r="186" spans="1:17">
      <c r="A186" s="3" t="s">
        <v>452</v>
      </c>
    </row>
    <row r="187" spans="1:17">
      <c r="A187" s="4" t="s">
        <v>555</v>
      </c>
      <c r="J187" s="4" t="s">
        <v>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57</v>
      </c>
      <c r="B1" s="2" t="s">
        <v>2</v>
      </c>
      <c r="C1" s="2" t="s">
        <v>35</v>
      </c>
      <c r="D1" s="2" t="s">
        <v>558</v>
      </c>
    </row>
    <row r="2" spans="1:4">
      <c r="A2" s="3" t="s">
        <v>452</v>
      </c>
    </row>
    <row r="3" spans="1:4">
      <c r="A3" s="4" t="s">
        <v>559</v>
      </c>
      <c r="D3" s="6" t="n">
        <v>150000</v>
      </c>
    </row>
    <row r="4" spans="1:4">
      <c r="A4" s="4" t="s">
        <v>560</v>
      </c>
      <c r="B4" s="6" t="n">
        <v>-7321</v>
      </c>
      <c r="C4" s="6" t="n">
        <v>-1650</v>
      </c>
    </row>
    <row r="5" spans="1:4">
      <c r="A5" s="4" t="s">
        <v>561</v>
      </c>
      <c r="B5" s="5" t="n">
        <v>-13660</v>
      </c>
      <c r="C5" s="5" t="n">
        <v>-17317</v>
      </c>
    </row>
    <row r="6" spans="1:4">
      <c r="A6" s="4" t="s">
        <v>562</v>
      </c>
      <c r="B6" s="5" t="n">
        <v>146847</v>
      </c>
      <c r="C6" s="5" t="n">
        <v>145621</v>
      </c>
    </row>
    <row r="7" spans="1:4">
      <c r="A7" s="4" t="s">
        <v>477</v>
      </c>
    </row>
    <row r="8" spans="1:4">
      <c r="A8" s="3" t="s">
        <v>452</v>
      </c>
    </row>
    <row r="9" spans="1:4">
      <c r="A9" s="4" t="s">
        <v>559</v>
      </c>
      <c r="B9" s="5" t="n">
        <v>165208</v>
      </c>
      <c r="C9" s="5" t="n">
        <v>164588</v>
      </c>
    </row>
    <row r="10" spans="1:4">
      <c r="A10" s="4" t="s">
        <v>563</v>
      </c>
    </row>
    <row r="11" spans="1:4">
      <c r="A11" s="3" t="s">
        <v>452</v>
      </c>
    </row>
    <row r="12" spans="1:4">
      <c r="A12" s="4" t="s">
        <v>564</v>
      </c>
      <c r="B12" s="6" t="n">
        <v>262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5</v>
      </c>
      <c r="B1" s="2" t="s">
        <v>1</v>
      </c>
    </row>
    <row r="2" spans="1:4">
      <c r="B2" s="2" t="s">
        <v>2</v>
      </c>
      <c r="C2" s="2" t="s">
        <v>566</v>
      </c>
      <c r="D2" s="2" t="s">
        <v>35</v>
      </c>
    </row>
    <row r="3" spans="1:4">
      <c r="A3" s="3" t="s">
        <v>567</v>
      </c>
    </row>
    <row r="4" spans="1:4">
      <c r="A4" s="4" t="s">
        <v>46</v>
      </c>
      <c r="B4" s="6" t="n">
        <v>12689</v>
      </c>
      <c r="D4" s="6" t="n">
        <v>0</v>
      </c>
    </row>
    <row r="5" spans="1:4">
      <c r="A5" s="4" t="s">
        <v>58</v>
      </c>
      <c r="B5" s="5" t="n">
        <v>13887</v>
      </c>
    </row>
    <row r="6" spans="1:4">
      <c r="A6" s="4" t="s">
        <v>568</v>
      </c>
      <c r="B6" s="6" t="n">
        <v>4500</v>
      </c>
    </row>
    <row r="7" spans="1:4">
      <c r="A7" s="4" t="s">
        <v>569</v>
      </c>
    </row>
    <row r="8" spans="1:4">
      <c r="A8" s="3" t="s">
        <v>567</v>
      </c>
    </row>
    <row r="9" spans="1:4">
      <c r="A9" s="4" t="s">
        <v>46</v>
      </c>
      <c r="C9" s="6" t="n">
        <v>13500</v>
      </c>
    </row>
    <row r="10" spans="1:4">
      <c r="A10" s="4" t="s">
        <v>58</v>
      </c>
      <c r="C10" s="6" t="n">
        <v>12700</v>
      </c>
    </row>
    <row r="11" spans="1:4">
      <c r="A11" s="4" t="s">
        <v>356</v>
      </c>
    </row>
    <row r="12" spans="1:4">
      <c r="A12" s="3" t="s">
        <v>567</v>
      </c>
    </row>
    <row r="13" spans="1:4">
      <c r="A13" s="4" t="s">
        <v>570</v>
      </c>
      <c r="B13" s="4" t="s">
        <v>359</v>
      </c>
    </row>
    <row r="14" spans="1:4">
      <c r="A14" s="4" t="s">
        <v>360</v>
      </c>
    </row>
    <row r="15" spans="1:4">
      <c r="A15" s="3" t="s">
        <v>567</v>
      </c>
    </row>
    <row r="16" spans="1:4">
      <c r="A16" s="4" t="s">
        <v>570</v>
      </c>
      <c r="B16" s="4" t="s">
        <v>5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72</v>
      </c>
      <c r="B1" s="2" t="s">
        <v>1</v>
      </c>
    </row>
    <row r="2" spans="1:3">
      <c r="B2" s="2" t="s">
        <v>2</v>
      </c>
      <c r="C2" s="2" t="s">
        <v>35</v>
      </c>
    </row>
    <row r="3" spans="1:3">
      <c r="A3" s="3" t="s">
        <v>567</v>
      </c>
    </row>
    <row r="4" spans="1:3">
      <c r="A4" s="4" t="s">
        <v>573</v>
      </c>
      <c r="B4" s="6" t="n">
        <v>12689</v>
      </c>
      <c r="C4" s="6" t="n">
        <v>0</v>
      </c>
    </row>
    <row r="5" spans="1:3">
      <c r="A5" s="4" t="s">
        <v>574</v>
      </c>
      <c r="B5" s="5" t="n">
        <v>3065</v>
      </c>
    </row>
    <row r="6" spans="1:3">
      <c r="A6" s="4" t="s">
        <v>58</v>
      </c>
      <c r="B6" s="5" t="n">
        <v>10822</v>
      </c>
      <c r="C6" s="6" t="n">
        <v>0</v>
      </c>
    </row>
    <row r="7" spans="1:3">
      <c r="A7" s="4" t="s">
        <v>575</v>
      </c>
      <c r="B7" s="6" t="n">
        <v>13887</v>
      </c>
    </row>
    <row r="8" spans="1:3">
      <c r="A8" s="4" t="s">
        <v>576</v>
      </c>
      <c r="B8" s="4" t="s">
        <v>577</v>
      </c>
    </row>
    <row r="9" spans="1:3">
      <c r="A9" s="4" t="s">
        <v>578</v>
      </c>
      <c r="B9" s="6" t="n">
        <v>5280</v>
      </c>
    </row>
    <row r="10" spans="1:3">
      <c r="A10" s="4" t="s">
        <v>579</v>
      </c>
    </row>
    <row r="11" spans="1:3">
      <c r="A11" s="3" t="s">
        <v>567</v>
      </c>
    </row>
    <row r="12" spans="1:3">
      <c r="A12" s="4" t="s">
        <v>580</v>
      </c>
      <c r="B12" s="5" t="n">
        <v>4901</v>
      </c>
    </row>
    <row r="13" spans="1:3">
      <c r="A13" s="4" t="s">
        <v>581</v>
      </c>
    </row>
    <row r="14" spans="1:3">
      <c r="A14" s="3" t="s">
        <v>567</v>
      </c>
    </row>
    <row r="15" spans="1:3">
      <c r="A15" s="4" t="s">
        <v>582</v>
      </c>
      <c r="B15" s="5" t="n">
        <v>277</v>
      </c>
    </row>
    <row r="16" spans="1:3">
      <c r="A16" s="4" t="s">
        <v>583</v>
      </c>
      <c r="B16" s="6" t="n">
        <v>1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84</v>
      </c>
      <c r="B1" s="2" t="s">
        <v>398</v>
      </c>
    </row>
    <row r="2" spans="1:2">
      <c r="A2" s="3" t="s">
        <v>187</v>
      </c>
    </row>
    <row r="3" spans="1:2">
      <c r="A3" s="4" t="s">
        <v>585</v>
      </c>
      <c r="B3" s="6" t="n">
        <v>4878</v>
      </c>
    </row>
    <row r="4" spans="1:2">
      <c r="A4" s="4" t="s">
        <v>586</v>
      </c>
      <c r="B4" s="5" t="n">
        <v>3671</v>
      </c>
    </row>
    <row r="5" spans="1:2">
      <c r="A5" s="4" t="s">
        <v>587</v>
      </c>
      <c r="B5" s="5" t="n">
        <v>2825</v>
      </c>
    </row>
    <row r="6" spans="1:2">
      <c r="A6" s="4" t="s">
        <v>588</v>
      </c>
      <c r="B6" s="5" t="n">
        <v>2857</v>
      </c>
    </row>
    <row r="7" spans="1:2">
      <c r="A7" s="4" t="s">
        <v>589</v>
      </c>
      <c r="B7" s="5" t="n">
        <v>2285</v>
      </c>
    </row>
    <row r="8" spans="1:2">
      <c r="A8" s="4" t="s">
        <v>590</v>
      </c>
      <c r="B8" s="5" t="n">
        <v>2889</v>
      </c>
    </row>
    <row r="9" spans="1:2">
      <c r="A9" s="4" t="s">
        <v>591</v>
      </c>
      <c r="B9" s="5" t="n">
        <v>19405</v>
      </c>
    </row>
    <row r="10" spans="1:2">
      <c r="A10" s="4" t="s">
        <v>592</v>
      </c>
      <c r="B10" s="5" t="n">
        <v>-5518</v>
      </c>
    </row>
    <row r="11" spans="1:2">
      <c r="A11" s="4" t="s">
        <v>593</v>
      </c>
      <c r="B11" s="6" t="n">
        <v>13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6"/>
  </cols>
  <sheetData>
    <row r="1" spans="1:2">
      <c r="A1" s="1" t="s">
        <v>594</v>
      </c>
      <c r="B1" s="2" t="s">
        <v>2</v>
      </c>
    </row>
    <row r="2" spans="1:2">
      <c r="A2" s="3" t="s">
        <v>187</v>
      </c>
    </row>
    <row r="3" spans="1:2">
      <c r="A3" s="4" t="s">
        <v>595</v>
      </c>
      <c r="B3" s="4" t="s">
        <v>596</v>
      </c>
    </row>
    <row r="4" spans="1:2">
      <c r="A4" s="4" t="s">
        <v>597</v>
      </c>
      <c r="B4" s="4" t="s">
        <v>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2</v>
      </c>
    </row>
    <row r="3" spans="1:4">
      <c r="A3" s="3" t="s">
        <v>107</v>
      </c>
    </row>
    <row r="4" spans="1:4">
      <c r="A4" s="4" t="s">
        <v>108</v>
      </c>
      <c r="B4" s="6" t="n">
        <v>-5210</v>
      </c>
      <c r="C4" s="6" t="n">
        <v>-42797</v>
      </c>
      <c r="D4" s="6" t="n">
        <v>-43346</v>
      </c>
    </row>
    <row r="5" spans="1:4">
      <c r="A5" s="3" t="s">
        <v>109</v>
      </c>
    </row>
    <row r="6" spans="1:4">
      <c r="A6" s="4" t="s">
        <v>110</v>
      </c>
      <c r="B6" s="5" t="n">
        <v>4287</v>
      </c>
      <c r="C6" s="5" t="n">
        <v>4266</v>
      </c>
      <c r="D6" s="5" t="n">
        <v>4970</v>
      </c>
    </row>
    <row r="7" spans="1:4">
      <c r="A7" s="4" t="s">
        <v>111</v>
      </c>
      <c r="B7" s="5" t="n">
        <v>4017</v>
      </c>
      <c r="C7" s="5" t="n">
        <v>2825</v>
      </c>
      <c r="D7" s="5" t="n">
        <v>1537</v>
      </c>
    </row>
    <row r="8" spans="1:4">
      <c r="A8" s="4" t="s">
        <v>112</v>
      </c>
      <c r="B8" s="5" t="n">
        <v>1858</v>
      </c>
      <c r="C8" s="5" t="n">
        <v>0</v>
      </c>
      <c r="D8" s="5" t="n">
        <v>0</v>
      </c>
    </row>
    <row r="9" spans="1:4">
      <c r="A9" s="4" t="s">
        <v>113</v>
      </c>
      <c r="B9" s="5" t="n">
        <v>6255</v>
      </c>
      <c r="C9" s="5" t="n">
        <v>8851</v>
      </c>
      <c r="D9" s="5" t="n">
        <v>8146</v>
      </c>
    </row>
    <row r="10" spans="1:4">
      <c r="A10" s="4" t="s">
        <v>114</v>
      </c>
      <c r="B10" s="5" t="n">
        <v>0</v>
      </c>
      <c r="C10" s="5" t="n">
        <v>0</v>
      </c>
      <c r="D10" s="5" t="n">
        <v>-3952</v>
      </c>
    </row>
    <row r="11" spans="1:4">
      <c r="A11" s="4" t="s">
        <v>115</v>
      </c>
      <c r="B11" s="5" t="n">
        <v>6748</v>
      </c>
      <c r="C11" s="5" t="n">
        <v>3409</v>
      </c>
      <c r="D11" s="5" t="n">
        <v>5394</v>
      </c>
    </row>
    <row r="12" spans="1:4">
      <c r="A12" s="4" t="s">
        <v>116</v>
      </c>
      <c r="B12" s="5" t="n">
        <v>458</v>
      </c>
      <c r="C12" s="5" t="n">
        <v>2356</v>
      </c>
      <c r="D12" s="5" t="n">
        <v>69</v>
      </c>
    </row>
    <row r="13" spans="1:4">
      <c r="A13" s="4" t="s">
        <v>117</v>
      </c>
      <c r="B13" s="5" t="n">
        <v>1221</v>
      </c>
      <c r="C13" s="5" t="n">
        <v>315</v>
      </c>
      <c r="D13" s="5" t="n">
        <v>295</v>
      </c>
    </row>
    <row r="14" spans="1:4">
      <c r="A14" s="4" t="s">
        <v>118</v>
      </c>
      <c r="B14" s="5" t="n">
        <v>128</v>
      </c>
      <c r="C14" s="5" t="n">
        <v>-224</v>
      </c>
      <c r="D14" s="5" t="n">
        <v>1437</v>
      </c>
    </row>
    <row r="15" spans="1:4">
      <c r="A15" s="4" t="s">
        <v>119</v>
      </c>
      <c r="B15" s="5" t="n">
        <v>0</v>
      </c>
      <c r="C15" s="5" t="n">
        <v>17851</v>
      </c>
      <c r="D15" s="5" t="n">
        <v>6962</v>
      </c>
    </row>
    <row r="16" spans="1:4">
      <c r="A16" s="4" t="s">
        <v>120</v>
      </c>
      <c r="B16" s="5" t="n">
        <v>0</v>
      </c>
      <c r="C16" s="5" t="n">
        <v>-2729</v>
      </c>
      <c r="D16" s="5" t="n">
        <v>118</v>
      </c>
    </row>
    <row r="17" spans="1:4">
      <c r="A17" s="4" t="s">
        <v>121</v>
      </c>
      <c r="B17" s="5" t="n">
        <v>0</v>
      </c>
      <c r="C17" s="5" t="n">
        <v>1795</v>
      </c>
      <c r="D17" s="5" t="n">
        <v>566</v>
      </c>
    </row>
    <row r="18" spans="1:4">
      <c r="A18" s="3" t="s">
        <v>122</v>
      </c>
    </row>
    <row r="19" spans="1:4">
      <c r="A19" s="4" t="s">
        <v>123</v>
      </c>
      <c r="B19" s="5" t="n">
        <v>15237</v>
      </c>
      <c r="C19" s="5" t="n">
        <v>8054</v>
      </c>
      <c r="D19" s="5" t="n">
        <v>6510</v>
      </c>
    </row>
    <row r="20" spans="1:4">
      <c r="A20" s="4" t="s">
        <v>40</v>
      </c>
      <c r="B20" s="5" t="n">
        <v>-11092</v>
      </c>
      <c r="C20" s="5" t="n">
        <v>13054</v>
      </c>
      <c r="D20" s="5" t="n">
        <v>-2613</v>
      </c>
    </row>
    <row r="21" spans="1:4">
      <c r="A21" s="4" t="s">
        <v>41</v>
      </c>
      <c r="B21" s="5" t="n">
        <v>-3817</v>
      </c>
      <c r="C21" s="5" t="n">
        <v>-3506</v>
      </c>
      <c r="D21" s="5" t="n">
        <v>-6760</v>
      </c>
    </row>
    <row r="22" spans="1:4">
      <c r="A22" s="4" t="s">
        <v>50</v>
      </c>
      <c r="B22" s="5" t="n">
        <v>-768</v>
      </c>
      <c r="C22" s="5" t="n">
        <v>-25356</v>
      </c>
      <c r="D22" s="5" t="n">
        <v>21647</v>
      </c>
    </row>
    <row r="23" spans="1:4">
      <c r="A23" s="4" t="s">
        <v>51</v>
      </c>
      <c r="B23" s="5" t="n">
        <v>-11334</v>
      </c>
      <c r="C23" s="5" t="n">
        <v>-8367</v>
      </c>
      <c r="D23" s="5" t="n">
        <v>4228</v>
      </c>
    </row>
    <row r="24" spans="1:4">
      <c r="A24" s="4" t="s">
        <v>52</v>
      </c>
      <c r="B24" s="5" t="n">
        <v>-2876</v>
      </c>
      <c r="C24" s="5" t="n">
        <v>-2943</v>
      </c>
      <c r="D24" s="5" t="n">
        <v>-463</v>
      </c>
    </row>
    <row r="25" spans="1:4">
      <c r="A25" s="4" t="s">
        <v>54</v>
      </c>
      <c r="B25" s="5" t="n">
        <v>-2161</v>
      </c>
      <c r="C25" s="5" t="n">
        <v>-2342</v>
      </c>
      <c r="D25" s="5" t="n">
        <v>-4330</v>
      </c>
    </row>
    <row r="26" spans="1:4">
      <c r="A26" s="4" t="s">
        <v>124</v>
      </c>
      <c r="B26" s="5" t="n">
        <v>-4132</v>
      </c>
      <c r="C26" s="5" t="n">
        <v>8629</v>
      </c>
      <c r="D26" s="5" t="n">
        <v>-5447</v>
      </c>
    </row>
    <row r="27" spans="1:4">
      <c r="A27" s="4" t="s">
        <v>125</v>
      </c>
      <c r="B27" s="5" t="n">
        <v>-1181</v>
      </c>
      <c r="C27" s="5" t="n">
        <v>-16859</v>
      </c>
      <c r="D27" s="5" t="n">
        <v>-5032</v>
      </c>
    </row>
    <row r="28" spans="1:4">
      <c r="A28" s="3" t="s">
        <v>126</v>
      </c>
    </row>
    <row r="29" spans="1:4">
      <c r="A29" s="4" t="s">
        <v>127</v>
      </c>
      <c r="B29" s="5" t="n">
        <v>-2633</v>
      </c>
      <c r="C29" s="5" t="n">
        <v>-2708</v>
      </c>
      <c r="D29" s="5" t="n">
        <v>-2584</v>
      </c>
    </row>
    <row r="30" spans="1:4">
      <c r="A30" s="4" t="s">
        <v>128</v>
      </c>
      <c r="B30" s="5" t="n">
        <v>0</v>
      </c>
      <c r="C30" s="5" t="n">
        <v>2943</v>
      </c>
      <c r="D30" s="5" t="n">
        <v>288</v>
      </c>
    </row>
    <row r="31" spans="1:4">
      <c r="A31" s="4" t="s">
        <v>129</v>
      </c>
      <c r="B31" s="5" t="n">
        <v>-1966</v>
      </c>
      <c r="C31" s="5" t="n">
        <v>0</v>
      </c>
      <c r="D31" s="5" t="n">
        <v>0</v>
      </c>
    </row>
    <row r="32" spans="1:4">
      <c r="A32" s="4" t="s">
        <v>130</v>
      </c>
      <c r="B32" s="5" t="n">
        <v>-4599</v>
      </c>
      <c r="C32" s="5" t="n">
        <v>235</v>
      </c>
      <c r="D32" s="5" t="n">
        <v>-2296</v>
      </c>
    </row>
    <row r="33" spans="1:4">
      <c r="A33" s="3" t="s">
        <v>131</v>
      </c>
    </row>
    <row r="34" spans="1:4">
      <c r="A34" s="4" t="s">
        <v>132</v>
      </c>
      <c r="B34" s="5" t="n">
        <v>331632</v>
      </c>
      <c r="C34" s="5" t="n">
        <v>507707</v>
      </c>
      <c r="D34" s="5" t="n">
        <v>367755</v>
      </c>
    </row>
    <row r="35" spans="1:4">
      <c r="A35" s="4" t="s">
        <v>133</v>
      </c>
      <c r="B35" s="5" t="n">
        <v>-330250</v>
      </c>
      <c r="C35" s="5" t="n">
        <v>-491143</v>
      </c>
      <c r="D35" s="5" t="n">
        <v>-316053</v>
      </c>
    </row>
    <row r="36" spans="1:4">
      <c r="A36" s="4" t="s">
        <v>134</v>
      </c>
      <c r="B36" s="5" t="n">
        <v>0</v>
      </c>
      <c r="C36" s="5" t="n">
        <v>0</v>
      </c>
      <c r="D36" s="5" t="n">
        <v>-62827</v>
      </c>
    </row>
    <row r="37" spans="1:4">
      <c r="A37" s="4" t="s">
        <v>135</v>
      </c>
      <c r="B37" s="5" t="n">
        <v>-171</v>
      </c>
      <c r="C37" s="5" t="n">
        <v>-354</v>
      </c>
      <c r="D37" s="5" t="n">
        <v>-1822</v>
      </c>
    </row>
    <row r="38" spans="1:4">
      <c r="A38" s="4" t="s">
        <v>136</v>
      </c>
      <c r="B38" s="5" t="n">
        <v>0</v>
      </c>
      <c r="C38" s="5" t="n">
        <v>0</v>
      </c>
      <c r="D38" s="5" t="n">
        <v>1715</v>
      </c>
    </row>
    <row r="39" spans="1:4">
      <c r="A39" s="4" t="s">
        <v>137</v>
      </c>
      <c r="B39" s="5" t="n">
        <v>1211</v>
      </c>
      <c r="C39" s="5" t="n">
        <v>16210</v>
      </c>
      <c r="D39" s="5" t="n">
        <v>-11232</v>
      </c>
    </row>
    <row r="40" spans="1:4">
      <c r="A40" s="4" t="s">
        <v>138</v>
      </c>
      <c r="B40" s="5" t="n">
        <v>-16</v>
      </c>
      <c r="C40" s="5" t="n">
        <v>62</v>
      </c>
      <c r="D40" s="5" t="n">
        <v>-145</v>
      </c>
    </row>
    <row r="41" spans="1:4">
      <c r="A41" s="4" t="s">
        <v>139</v>
      </c>
      <c r="B41" s="5" t="n">
        <v>-4585</v>
      </c>
      <c r="C41" s="5" t="n">
        <v>-352</v>
      </c>
      <c r="D41" s="5" t="n">
        <v>-18705</v>
      </c>
    </row>
    <row r="42" spans="1:4">
      <c r="A42" s="4" t="s">
        <v>140</v>
      </c>
      <c r="B42" s="5" t="n">
        <v>16855</v>
      </c>
      <c r="C42" s="5" t="n">
        <v>17207</v>
      </c>
      <c r="D42" s="5" t="n">
        <v>35912</v>
      </c>
    </row>
    <row r="43" spans="1:4">
      <c r="A43" s="4" t="s">
        <v>141</v>
      </c>
      <c r="B43" s="5" t="n">
        <v>12270</v>
      </c>
      <c r="C43" s="5" t="n">
        <v>16855</v>
      </c>
      <c r="D43" s="5" t="n">
        <v>17207</v>
      </c>
    </row>
    <row r="44" spans="1:4">
      <c r="A44" s="3" t="s">
        <v>142</v>
      </c>
    </row>
    <row r="45" spans="1:4">
      <c r="A45" s="4" t="s">
        <v>143</v>
      </c>
      <c r="B45" s="5" t="n">
        <v>16488</v>
      </c>
      <c r="C45" s="5" t="n">
        <v>17677</v>
      </c>
      <c r="D45" s="5" t="n">
        <v>10244</v>
      </c>
    </row>
    <row r="46" spans="1:4">
      <c r="A46" s="4" t="s">
        <v>144</v>
      </c>
      <c r="B46" s="5" t="n">
        <v>-490</v>
      </c>
      <c r="C46" s="5" t="n">
        <v>68</v>
      </c>
      <c r="D46" s="5" t="n">
        <v>1455</v>
      </c>
    </row>
    <row r="47" spans="1:4">
      <c r="A47" s="3" t="s">
        <v>145</v>
      </c>
    </row>
    <row r="48" spans="1:4">
      <c r="A48" s="4" t="s">
        <v>146</v>
      </c>
      <c r="B48" s="5" t="n">
        <v>368</v>
      </c>
      <c r="C48" s="5" t="n">
        <v>105</v>
      </c>
      <c r="D48" s="5" t="n">
        <v>173</v>
      </c>
    </row>
    <row r="49" spans="1:4">
      <c r="A49" s="4" t="s">
        <v>147</v>
      </c>
      <c r="B49" s="5" t="n">
        <v>400</v>
      </c>
      <c r="C49" s="5" t="n">
        <v>408</v>
      </c>
      <c r="D49" s="5" t="n">
        <v>1036</v>
      </c>
    </row>
    <row r="50" spans="1:4">
      <c r="A50" s="4" t="s">
        <v>148</v>
      </c>
      <c r="B50" s="5" t="n">
        <v>8950</v>
      </c>
      <c r="C50" s="5" t="n">
        <v>0</v>
      </c>
      <c r="D50" s="5" t="n">
        <v>0</v>
      </c>
    </row>
    <row r="51" spans="1:4">
      <c r="A51" s="3" t="s">
        <v>149</v>
      </c>
    </row>
    <row r="52" spans="1:4">
      <c r="A52" s="4" t="s">
        <v>150</v>
      </c>
      <c r="B52" s="6" t="n">
        <v>12270</v>
      </c>
      <c r="C52" s="6" t="n">
        <v>16855</v>
      </c>
      <c r="D52" s="6" t="n">
        <v>17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9</v>
      </c>
      <c r="B1" s="2" t="s">
        <v>1</v>
      </c>
    </row>
    <row r="2" spans="1:3">
      <c r="B2" s="2" t="s">
        <v>35</v>
      </c>
      <c r="C2" s="2" t="s">
        <v>82</v>
      </c>
    </row>
    <row r="3" spans="1:3">
      <c r="A3" s="4" t="s">
        <v>600</v>
      </c>
    </row>
    <row r="4" spans="1:3">
      <c r="A4" s="3" t="s">
        <v>601</v>
      </c>
    </row>
    <row r="5" spans="1:3">
      <c r="A5" s="4" t="s">
        <v>602</v>
      </c>
      <c r="B5" s="5" t="n">
        <v>80</v>
      </c>
    </row>
    <row r="6" spans="1:3">
      <c r="A6" s="4" t="s">
        <v>603</v>
      </c>
    </row>
    <row r="7" spans="1:3">
      <c r="A7" s="3" t="s">
        <v>601</v>
      </c>
    </row>
    <row r="8" spans="1:3">
      <c r="A8" s="4" t="s">
        <v>602</v>
      </c>
      <c r="C8" s="5" t="n">
        <v>2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2</v>
      </c>
    </row>
    <row r="3" spans="1:4">
      <c r="A3" s="3" t="s">
        <v>605</v>
      </c>
    </row>
    <row r="4" spans="1:4">
      <c r="A4" s="4" t="s">
        <v>606</v>
      </c>
      <c r="B4" s="6" t="n">
        <v>2876</v>
      </c>
      <c r="C4" s="6" t="n">
        <v>5819</v>
      </c>
      <c r="D4" s="6" t="n">
        <v>6282</v>
      </c>
    </row>
    <row r="5" spans="1:4">
      <c r="A5" s="4" t="s">
        <v>607</v>
      </c>
      <c r="C5" s="5" t="n">
        <v>5570</v>
      </c>
      <c r="D5" s="5" t="n">
        <v>8474</v>
      </c>
    </row>
    <row r="6" spans="1:4">
      <c r="A6" s="4" t="s">
        <v>608</v>
      </c>
      <c r="B6" s="5" t="n">
        <v>1022</v>
      </c>
    </row>
    <row r="7" spans="1:4">
      <c r="A7" s="4" t="s">
        <v>609</v>
      </c>
      <c r="B7" s="6" t="n">
        <v>-3961</v>
      </c>
      <c r="C7" s="5" t="n">
        <v>-8513</v>
      </c>
      <c r="D7" s="5" t="n">
        <v>-8339</v>
      </c>
    </row>
    <row r="8" spans="1:4">
      <c r="A8" s="4" t="s">
        <v>610</v>
      </c>
      <c r="B8" s="4" t="s">
        <v>611</v>
      </c>
    </row>
    <row r="9" spans="1:4">
      <c r="A9" s="4" t="s">
        <v>121</v>
      </c>
      <c r="D9" s="5" t="n">
        <v>-598</v>
      </c>
    </row>
    <row r="10" spans="1:4">
      <c r="A10" s="4" t="s">
        <v>121</v>
      </c>
      <c r="B10" s="6" t="n">
        <v>63</v>
      </c>
    </row>
    <row r="11" spans="1:4">
      <c r="A11" s="4" t="s">
        <v>612</v>
      </c>
      <c r="B11" s="5" t="n">
        <v>0</v>
      </c>
      <c r="C11" s="5" t="n">
        <v>2876</v>
      </c>
      <c r="D11" s="5" t="n">
        <v>5819</v>
      </c>
    </row>
    <row r="12" spans="1:4">
      <c r="A12" s="4" t="s">
        <v>613</v>
      </c>
    </row>
    <row r="13" spans="1:4">
      <c r="A13" s="3" t="s">
        <v>605</v>
      </c>
    </row>
    <row r="14" spans="1:4">
      <c r="A14" s="4" t="s">
        <v>606</v>
      </c>
      <c r="B14" s="5" t="n">
        <v>0</v>
      </c>
      <c r="C14" s="5" t="n">
        <v>1430</v>
      </c>
      <c r="D14" s="5" t="n">
        <v>130</v>
      </c>
    </row>
    <row r="15" spans="1:4">
      <c r="A15" s="4" t="s">
        <v>607</v>
      </c>
      <c r="C15" s="5" t="n">
        <v>4708</v>
      </c>
      <c r="D15" s="5" t="n">
        <v>8266</v>
      </c>
    </row>
    <row r="16" spans="1:4">
      <c r="A16" s="4" t="s">
        <v>608</v>
      </c>
      <c r="B16" s="5" t="n">
        <v>0</v>
      </c>
    </row>
    <row r="17" spans="1:4">
      <c r="A17" s="4" t="s">
        <v>609</v>
      </c>
      <c r="B17" s="5" t="n">
        <v>0</v>
      </c>
      <c r="C17" s="5" t="n">
        <v>-6138</v>
      </c>
      <c r="D17" s="5" t="n">
        <v>-6368</v>
      </c>
    </row>
    <row r="18" spans="1:4">
      <c r="A18" s="4" t="s">
        <v>121</v>
      </c>
      <c r="D18" s="5" t="n">
        <v>-598</v>
      </c>
    </row>
    <row r="19" spans="1:4">
      <c r="A19" s="4" t="s">
        <v>121</v>
      </c>
      <c r="B19" s="5" t="n">
        <v>0</v>
      </c>
    </row>
    <row r="20" spans="1:4">
      <c r="A20" s="4" t="s">
        <v>612</v>
      </c>
      <c r="B20" s="5" t="n">
        <v>0</v>
      </c>
      <c r="C20" s="5" t="n">
        <v>0</v>
      </c>
      <c r="D20" s="5" t="n">
        <v>1430</v>
      </c>
    </row>
    <row r="21" spans="1:4">
      <c r="A21" s="4" t="s">
        <v>614</v>
      </c>
    </row>
    <row r="22" spans="1:4">
      <c r="A22" s="3" t="s">
        <v>605</v>
      </c>
    </row>
    <row r="23" spans="1:4">
      <c r="A23" s="4" t="s">
        <v>606</v>
      </c>
      <c r="B23" s="5" t="n">
        <v>2876</v>
      </c>
      <c r="C23" s="5" t="n">
        <v>4389</v>
      </c>
      <c r="D23" s="5" t="n">
        <v>6152</v>
      </c>
    </row>
    <row r="24" spans="1:4">
      <c r="A24" s="4" t="s">
        <v>607</v>
      </c>
      <c r="C24" s="5" t="n">
        <v>862</v>
      </c>
      <c r="D24" s="5" t="n">
        <v>208</v>
      </c>
    </row>
    <row r="25" spans="1:4">
      <c r="A25" s="4" t="s">
        <v>608</v>
      </c>
      <c r="B25" s="5" t="n">
        <v>1022</v>
      </c>
    </row>
    <row r="26" spans="1:4">
      <c r="A26" s="4" t="s">
        <v>609</v>
      </c>
      <c r="B26" s="5" t="n">
        <v>-3961</v>
      </c>
      <c r="C26" s="5" t="n">
        <v>-2375</v>
      </c>
      <c r="D26" s="5" t="n">
        <v>-1971</v>
      </c>
    </row>
    <row r="27" spans="1:4">
      <c r="A27" s="4" t="s">
        <v>121</v>
      </c>
      <c r="D27" s="5" t="n">
        <v>0</v>
      </c>
    </row>
    <row r="28" spans="1:4">
      <c r="A28" s="4" t="s">
        <v>121</v>
      </c>
      <c r="B28" s="5" t="n">
        <v>63</v>
      </c>
    </row>
    <row r="29" spans="1:4">
      <c r="A29" s="4" t="s">
        <v>612</v>
      </c>
      <c r="B29" s="6" t="n">
        <v>0</v>
      </c>
      <c r="C29" s="6" t="n">
        <v>2876</v>
      </c>
      <c r="D29" s="6" t="n">
        <v>4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5</v>
      </c>
      <c r="B1" s="2" t="s">
        <v>1</v>
      </c>
    </row>
    <row r="2" spans="1:4">
      <c r="B2" s="2" t="s">
        <v>2</v>
      </c>
      <c r="C2" s="2" t="s">
        <v>35</v>
      </c>
      <c r="D2" s="2" t="s">
        <v>82</v>
      </c>
    </row>
    <row r="3" spans="1:4">
      <c r="A3" s="3" t="s">
        <v>616</v>
      </c>
    </row>
    <row r="4" spans="1:4">
      <c r="A4" s="4" t="s">
        <v>617</v>
      </c>
      <c r="B4" s="6" t="n">
        <v>6748</v>
      </c>
      <c r="C4" s="6" t="n">
        <v>3409</v>
      </c>
      <c r="D4" s="6" t="n">
        <v>5394</v>
      </c>
    </row>
    <row r="5" spans="1:4">
      <c r="A5" s="4" t="s">
        <v>618</v>
      </c>
    </row>
    <row r="6" spans="1:4">
      <c r="A6" s="3" t="s">
        <v>616</v>
      </c>
    </row>
    <row r="7" spans="1:4">
      <c r="A7" s="4" t="s">
        <v>619</v>
      </c>
      <c r="B7" s="5" t="n">
        <v>986</v>
      </c>
      <c r="C7" s="5" t="n">
        <v>1313</v>
      </c>
    </row>
    <row r="8" spans="1:4">
      <c r="A8" s="4" t="s">
        <v>617</v>
      </c>
      <c r="B8" s="6" t="n">
        <v>3610</v>
      </c>
      <c r="C8" s="6" t="n">
        <v>3178</v>
      </c>
      <c r="D8" s="5" t="n">
        <v>5004</v>
      </c>
    </row>
    <row r="9" spans="1:4">
      <c r="A9" s="4" t="s">
        <v>620</v>
      </c>
      <c r="B9" s="6" t="n">
        <v>4000</v>
      </c>
      <c r="C9" s="6" t="n">
        <v>5100</v>
      </c>
      <c r="D9" s="6" t="n">
        <v>4800</v>
      </c>
    </row>
    <row r="10" spans="1:4">
      <c r="A10" s="4" t="s">
        <v>621</v>
      </c>
      <c r="B10" s="5" t="n">
        <v>645</v>
      </c>
      <c r="C10" s="5" t="n">
        <v>1000</v>
      </c>
      <c r="D10" s="5" t="n">
        <v>1500</v>
      </c>
    </row>
    <row r="11" spans="1:4">
      <c r="A11" s="4" t="s">
        <v>622</v>
      </c>
    </row>
    <row r="12" spans="1:4">
      <c r="A12" s="3" t="s">
        <v>616</v>
      </c>
    </row>
    <row r="13" spans="1:4">
      <c r="A13" s="4" t="s">
        <v>623</v>
      </c>
      <c r="B13" s="4" t="s">
        <v>339</v>
      </c>
    </row>
    <row r="14" spans="1:4">
      <c r="A14" s="4" t="s">
        <v>624</v>
      </c>
      <c r="B14" s="6" t="n">
        <v>1400</v>
      </c>
    </row>
    <row r="15" spans="1:4">
      <c r="A15" s="4" t="s">
        <v>625</v>
      </c>
      <c r="B15" s="4" t="s">
        <v>626</v>
      </c>
    </row>
    <row r="16" spans="1:4">
      <c r="A16" s="4" t="s">
        <v>627</v>
      </c>
    </row>
    <row r="17" spans="1:4">
      <c r="A17" s="3" t="s">
        <v>616</v>
      </c>
    </row>
    <row r="18" spans="1:4">
      <c r="A18" s="4" t="s">
        <v>628</v>
      </c>
      <c r="B18" s="5" t="n">
        <v>9700</v>
      </c>
    </row>
    <row r="19" spans="1:4">
      <c r="A19" s="4" t="s">
        <v>629</v>
      </c>
      <c r="B19" s="4" t="s">
        <v>630</v>
      </c>
    </row>
    <row r="20" spans="1:4">
      <c r="A20" s="4" t="s">
        <v>631</v>
      </c>
      <c r="B20" s="5" t="n">
        <v>1397</v>
      </c>
      <c r="C20" s="5" t="n">
        <v>497</v>
      </c>
      <c r="D20" s="5" t="n">
        <v>497</v>
      </c>
    </row>
    <row r="21" spans="1:4">
      <c r="A21" s="4" t="s">
        <v>632</v>
      </c>
    </row>
    <row r="22" spans="1:4">
      <c r="A22" s="3" t="s">
        <v>616</v>
      </c>
    </row>
    <row r="23" spans="1:4">
      <c r="A23" s="4" t="s">
        <v>624</v>
      </c>
      <c r="B23" s="6" t="n">
        <v>4900</v>
      </c>
    </row>
    <row r="24" spans="1:4">
      <c r="A24" s="4" t="s">
        <v>625</v>
      </c>
      <c r="B24" s="4" t="s">
        <v>633</v>
      </c>
    </row>
    <row r="25" spans="1:4">
      <c r="A25" s="4" t="s">
        <v>621</v>
      </c>
      <c r="B25" s="5" t="n">
        <v>1500</v>
      </c>
      <c r="C25" s="5" t="n">
        <v>700</v>
      </c>
      <c r="D25" s="5" t="n">
        <v>500</v>
      </c>
    </row>
    <row r="26" spans="1:4">
      <c r="A26" s="4" t="s">
        <v>634</v>
      </c>
    </row>
    <row r="27" spans="1:4">
      <c r="A27" s="3" t="s">
        <v>616</v>
      </c>
    </row>
    <row r="28" spans="1:4">
      <c r="A28" s="4" t="s">
        <v>623</v>
      </c>
      <c r="B28" s="4" t="s">
        <v>359</v>
      </c>
    </row>
    <row r="29" spans="1:4">
      <c r="A29" s="4" t="s">
        <v>635</v>
      </c>
    </row>
    <row r="30" spans="1:4">
      <c r="A30" s="3" t="s">
        <v>616</v>
      </c>
    </row>
    <row r="31" spans="1:4">
      <c r="A31" s="4" t="s">
        <v>623</v>
      </c>
      <c r="B31" s="4" t="s">
        <v>339</v>
      </c>
    </row>
    <row r="32" spans="1:4">
      <c r="A32" s="4" t="s">
        <v>636</v>
      </c>
    </row>
    <row r="33" spans="1:4">
      <c r="A33" s="3" t="s">
        <v>616</v>
      </c>
    </row>
    <row r="34" spans="1:4">
      <c r="A34" s="4" t="s">
        <v>621</v>
      </c>
      <c r="B34" s="5" t="n">
        <v>300</v>
      </c>
      <c r="C34" s="5" t="n">
        <v>0</v>
      </c>
      <c r="D34" s="5" t="n">
        <v>400</v>
      </c>
    </row>
    <row r="35" spans="1:4">
      <c r="A35" s="4" t="s">
        <v>637</v>
      </c>
    </row>
    <row r="36" spans="1:4">
      <c r="A36" s="3" t="s">
        <v>616</v>
      </c>
    </row>
    <row r="37" spans="1:4">
      <c r="A37" s="4" t="s">
        <v>619</v>
      </c>
      <c r="B37" s="5" t="n">
        <v>1944</v>
      </c>
      <c r="C37" s="5" t="n">
        <v>770</v>
      </c>
    </row>
    <row r="38" spans="1:4">
      <c r="A38" s="4" t="s">
        <v>617</v>
      </c>
      <c r="B38" s="6" t="n">
        <v>3103</v>
      </c>
      <c r="C38" s="6" t="n">
        <v>274</v>
      </c>
      <c r="D38" s="6" t="n">
        <v>-171</v>
      </c>
    </row>
    <row r="39" spans="1:4">
      <c r="A39" s="4" t="s">
        <v>620</v>
      </c>
      <c r="B39" s="6" t="n">
        <v>600</v>
      </c>
      <c r="C39" s="6" t="n">
        <v>100</v>
      </c>
      <c r="D39" s="6" t="n">
        <v>700</v>
      </c>
    </row>
    <row r="40" spans="1:4">
      <c r="A40" s="4" t="s">
        <v>621</v>
      </c>
      <c r="B40" s="5" t="n">
        <v>1807</v>
      </c>
    </row>
    <row r="41" spans="1:4">
      <c r="A41" s="4" t="s">
        <v>638</v>
      </c>
    </row>
    <row r="42" spans="1:4">
      <c r="A42" s="3" t="s">
        <v>616</v>
      </c>
    </row>
    <row r="43" spans="1:4">
      <c r="A43" s="4" t="s">
        <v>639</v>
      </c>
      <c r="C43" s="5" t="n">
        <v>6300</v>
      </c>
    </row>
    <row r="44" spans="1:4">
      <c r="A44" s="4" t="s">
        <v>640</v>
      </c>
    </row>
    <row r="45" spans="1:4">
      <c r="A45" s="3" t="s">
        <v>616</v>
      </c>
    </row>
    <row r="46" spans="1:4">
      <c r="A46" s="4" t="s">
        <v>639</v>
      </c>
      <c r="B46" s="5" t="n">
        <v>3600</v>
      </c>
      <c r="C46" s="5" t="n">
        <v>2700</v>
      </c>
    </row>
    <row r="47" spans="1:4">
      <c r="A47" s="4" t="s">
        <v>641</v>
      </c>
    </row>
    <row r="48" spans="1:4">
      <c r="A48" s="3" t="s">
        <v>616</v>
      </c>
    </row>
    <row r="49" spans="1:4">
      <c r="A49" s="4" t="s">
        <v>623</v>
      </c>
      <c r="B49" s="4" t="s">
        <v>339</v>
      </c>
    </row>
    <row r="50" spans="1:4">
      <c r="A50" s="4" t="s">
        <v>642</v>
      </c>
    </row>
    <row r="51" spans="1:4">
      <c r="A51" s="3" t="s">
        <v>616</v>
      </c>
    </row>
    <row r="52" spans="1:4">
      <c r="A52" s="4" t="s">
        <v>623</v>
      </c>
      <c r="B52" s="4" t="s">
        <v>643</v>
      </c>
    </row>
    <row r="53" spans="1:4">
      <c r="A53" s="4" t="s">
        <v>644</v>
      </c>
    </row>
    <row r="54" spans="1:4">
      <c r="A54" s="3" t="s">
        <v>616</v>
      </c>
    </row>
    <row r="55" spans="1:4">
      <c r="A55" s="4" t="s">
        <v>623</v>
      </c>
      <c r="B55" s="4" t="s">
        <v>359</v>
      </c>
    </row>
    <row r="56" spans="1:4">
      <c r="A56" s="4" t="s">
        <v>645</v>
      </c>
      <c r="B56" s="4" t="s">
        <v>646</v>
      </c>
    </row>
    <row r="57" spans="1:4">
      <c r="A57" s="4" t="s">
        <v>647</v>
      </c>
    </row>
    <row r="58" spans="1:4">
      <c r="A58" s="3" t="s">
        <v>616</v>
      </c>
    </row>
    <row r="59" spans="1:4">
      <c r="A59" s="4" t="s">
        <v>631</v>
      </c>
      <c r="B59" s="5" t="n">
        <v>300</v>
      </c>
    </row>
    <row r="60" spans="1:4">
      <c r="A60" s="4" t="s">
        <v>619</v>
      </c>
      <c r="B60" s="5" t="n">
        <v>2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5</v>
      </c>
    </row>
    <row r="3" spans="1:3">
      <c r="A3" s="3" t="s">
        <v>616</v>
      </c>
    </row>
    <row r="4" spans="1:3">
      <c r="A4" s="4" t="s">
        <v>649</v>
      </c>
      <c r="B4" s="5" t="n">
        <v>497</v>
      </c>
      <c r="C4" s="5" t="n">
        <v>497</v>
      </c>
    </row>
    <row r="5" spans="1:3">
      <c r="A5" s="4" t="s">
        <v>650</v>
      </c>
      <c r="B5" s="5" t="n">
        <v>900</v>
      </c>
      <c r="C5" s="5" t="n">
        <v>0</v>
      </c>
    </row>
    <row r="6" spans="1:3">
      <c r="A6" s="4" t="s">
        <v>651</v>
      </c>
      <c r="B6" s="5" t="n">
        <v>1397</v>
      </c>
      <c r="C6" s="5" t="n">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82</v>
      </c>
    </row>
    <row r="3" spans="1:3">
      <c r="A3" s="3" t="s">
        <v>616</v>
      </c>
    </row>
    <row r="4" spans="1:3">
      <c r="A4" s="4" t="s">
        <v>653</v>
      </c>
      <c r="B4" s="4" t="s">
        <v>654</v>
      </c>
      <c r="C4" s="4" t="s">
        <v>654</v>
      </c>
    </row>
    <row r="5" spans="1:3">
      <c r="A5" s="4" t="s">
        <v>655</v>
      </c>
      <c r="B5" s="4" t="s">
        <v>656</v>
      </c>
      <c r="C5" s="4" t="s">
        <v>657</v>
      </c>
    </row>
    <row r="6" spans="1:3">
      <c r="A6" s="4" t="s">
        <v>658</v>
      </c>
      <c r="B6" s="4" t="s">
        <v>659</v>
      </c>
      <c r="C6" s="4" t="s">
        <v>660</v>
      </c>
    </row>
    <row r="7" spans="1:3">
      <c r="A7" s="4" t="s">
        <v>661</v>
      </c>
      <c r="B7" s="4" t="s">
        <v>662</v>
      </c>
      <c r="C7" s="4" t="s">
        <v>662</v>
      </c>
    </row>
    <row r="8" spans="1:3">
      <c r="A8" s="4" t="s">
        <v>663</v>
      </c>
      <c r="B8" s="6" t="n">
        <v>0</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664</v>
      </c>
      <c r="B1" s="2" t="s">
        <v>1</v>
      </c>
    </row>
    <row r="2" spans="1:4">
      <c r="B2" s="2" t="s">
        <v>2</v>
      </c>
      <c r="C2" s="2" t="s">
        <v>35</v>
      </c>
      <c r="D2" s="2" t="s">
        <v>82</v>
      </c>
    </row>
    <row r="3" spans="1:4">
      <c r="A3" s="3" t="s">
        <v>616</v>
      </c>
    </row>
    <row r="4" spans="1:4">
      <c r="A4" s="4" t="s">
        <v>665</v>
      </c>
      <c r="B4" s="4" t="s">
        <v>339</v>
      </c>
      <c r="C4" s="4" t="s">
        <v>666</v>
      </c>
      <c r="D4" s="4" t="s">
        <v>646</v>
      </c>
    </row>
    <row r="5" spans="1:4">
      <c r="A5" s="4" t="s">
        <v>658</v>
      </c>
      <c r="B5" s="4" t="s">
        <v>667</v>
      </c>
      <c r="C5" s="4" t="s">
        <v>668</v>
      </c>
      <c r="D5" s="4" t="s">
        <v>669</v>
      </c>
    </row>
    <row r="6" spans="1:4">
      <c r="A6" s="4" t="s">
        <v>670</v>
      </c>
      <c r="B6" s="4" t="s">
        <v>671</v>
      </c>
      <c r="C6" s="4" t="s">
        <v>672</v>
      </c>
      <c r="D6" s="4" t="s">
        <v>673</v>
      </c>
    </row>
    <row r="7" spans="1:4">
      <c r="A7" s="4" t="s">
        <v>674</v>
      </c>
      <c r="B7" s="7" t="n">
        <v>5.92</v>
      </c>
      <c r="C7" s="7" t="n">
        <v>1.7</v>
      </c>
      <c r="D7" s="7" t="n">
        <v>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77</v>
      </c>
    </row>
    <row r="4" spans="1:2">
      <c r="A4" s="4" t="s">
        <v>678</v>
      </c>
      <c r="B4" s="5" t="n">
        <v>770</v>
      </c>
    </row>
    <row r="5" spans="1:2">
      <c r="A5" s="4" t="s">
        <v>679</v>
      </c>
      <c r="B5" s="5" t="n">
        <v>1807</v>
      </c>
    </row>
    <row r="6" spans="1:2">
      <c r="A6" s="4" t="s">
        <v>680</v>
      </c>
      <c r="B6" s="5" t="n">
        <v>-311</v>
      </c>
    </row>
    <row r="7" spans="1:2">
      <c r="A7" s="4" t="s">
        <v>681</v>
      </c>
      <c r="B7" s="5" t="n">
        <v>-322</v>
      </c>
    </row>
    <row r="8" spans="1:2">
      <c r="A8" s="4" t="s">
        <v>682</v>
      </c>
      <c r="B8" s="5" t="n">
        <v>1944</v>
      </c>
    </row>
    <row r="9" spans="1:2">
      <c r="A9" s="3" t="s">
        <v>683</v>
      </c>
    </row>
    <row r="10" spans="1:2">
      <c r="A10" s="4" t="s">
        <v>684</v>
      </c>
      <c r="B10" s="7" t="n">
        <v>1.78</v>
      </c>
    </row>
    <row r="11" spans="1:2">
      <c r="A11" s="4" t="s">
        <v>685</v>
      </c>
      <c r="B11" s="10" t="n">
        <v>4.99</v>
      </c>
    </row>
    <row r="12" spans="1:2">
      <c r="A12" s="4" t="s">
        <v>686</v>
      </c>
      <c r="B12" s="10" t="n">
        <v>1.94</v>
      </c>
    </row>
    <row r="13" spans="1:2">
      <c r="A13" s="4" t="s">
        <v>687</v>
      </c>
      <c r="B13" s="10" t="n">
        <v>5.67</v>
      </c>
    </row>
    <row r="14" spans="1:2">
      <c r="A14" s="4" t="s">
        <v>688</v>
      </c>
      <c r="B14" s="7" t="n">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2</v>
      </c>
    </row>
    <row r="3" spans="1:4">
      <c r="A3" s="3" t="s">
        <v>677</v>
      </c>
    </row>
    <row r="4" spans="1:4">
      <c r="A4" s="4" t="s">
        <v>690</v>
      </c>
      <c r="B4" s="5" t="n">
        <v>1313</v>
      </c>
    </row>
    <row r="5" spans="1:4">
      <c r="A5" s="4" t="s">
        <v>621</v>
      </c>
      <c r="B5" s="5" t="n">
        <v>645</v>
      </c>
      <c r="C5" s="5" t="n">
        <v>1000</v>
      </c>
      <c r="D5" s="5" t="n">
        <v>1500</v>
      </c>
    </row>
    <row r="6" spans="1:4">
      <c r="A6" s="4" t="s">
        <v>691</v>
      </c>
      <c r="B6" s="5" t="n">
        <v>-877</v>
      </c>
    </row>
    <row r="7" spans="1:4">
      <c r="A7" s="4" t="s">
        <v>692</v>
      </c>
      <c r="B7" s="5" t="n">
        <v>-95</v>
      </c>
    </row>
    <row r="8" spans="1:4">
      <c r="A8" s="4" t="s">
        <v>693</v>
      </c>
      <c r="B8" s="5" t="n">
        <v>986</v>
      </c>
      <c r="C8" s="5" t="n">
        <v>1313</v>
      </c>
    </row>
    <row r="9" spans="1:4">
      <c r="A9" s="3" t="s">
        <v>683</v>
      </c>
    </row>
    <row r="10" spans="1:4">
      <c r="A10" s="4" t="s">
        <v>694</v>
      </c>
      <c r="B10" s="7" t="n">
        <v>3.61</v>
      </c>
    </row>
    <row r="11" spans="1:4">
      <c r="A11" s="4" t="s">
        <v>695</v>
      </c>
      <c r="B11" s="10" t="n">
        <v>4.77</v>
      </c>
    </row>
    <row r="12" spans="1:4">
      <c r="A12" s="4" t="s">
        <v>696</v>
      </c>
      <c r="B12" s="10" t="n">
        <v>4.55</v>
      </c>
    </row>
    <row r="13" spans="1:4">
      <c r="A13" s="4" t="s">
        <v>697</v>
      </c>
      <c r="B13" s="10" t="n">
        <v>5.54</v>
      </c>
    </row>
    <row r="14" spans="1:4">
      <c r="A14" s="4" t="s">
        <v>698</v>
      </c>
      <c r="B14" s="7" t="n">
        <v>3.42</v>
      </c>
      <c r="C14" s="7" t="n">
        <v>3.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82</v>
      </c>
    </row>
    <row r="3" spans="1:4">
      <c r="A3" s="3" t="s">
        <v>700</v>
      </c>
    </row>
    <row r="4" spans="1:4">
      <c r="A4" s="4" t="s">
        <v>701</v>
      </c>
      <c r="B4" s="6" t="n">
        <v>6748</v>
      </c>
      <c r="C4" s="6" t="n">
        <v>3409</v>
      </c>
      <c r="D4" s="6" t="n">
        <v>5394</v>
      </c>
    </row>
    <row r="5" spans="1:4">
      <c r="A5" s="4" t="s">
        <v>702</v>
      </c>
    </row>
    <row r="6" spans="1:4">
      <c r="A6" s="3" t="s">
        <v>700</v>
      </c>
    </row>
    <row r="7" spans="1:4">
      <c r="A7" s="4" t="s">
        <v>701</v>
      </c>
      <c r="B7" s="5" t="n">
        <v>3610</v>
      </c>
      <c r="C7" s="5" t="n">
        <v>3178</v>
      </c>
      <c r="D7" s="5" t="n">
        <v>5004</v>
      </c>
    </row>
    <row r="8" spans="1:4">
      <c r="A8" s="4" t="s">
        <v>637</v>
      </c>
    </row>
    <row r="9" spans="1:4">
      <c r="A9" s="3" t="s">
        <v>700</v>
      </c>
    </row>
    <row r="10" spans="1:4">
      <c r="A10" s="4" t="s">
        <v>701</v>
      </c>
      <c r="B10" s="5" t="n">
        <v>3103</v>
      </c>
      <c r="C10" s="5" t="n">
        <v>274</v>
      </c>
      <c r="D10" s="5" t="n">
        <v>-171</v>
      </c>
    </row>
    <row r="11" spans="1:4">
      <c r="A11" s="4" t="s">
        <v>703</v>
      </c>
    </row>
    <row r="12" spans="1:4">
      <c r="A12" s="3" t="s">
        <v>700</v>
      </c>
    </row>
    <row r="13" spans="1:4">
      <c r="A13" s="4" t="s">
        <v>701</v>
      </c>
      <c r="B13" s="5" t="n">
        <v>0</v>
      </c>
      <c r="C13" s="5" t="n">
        <v>-43</v>
      </c>
      <c r="D13" s="5" t="n">
        <v>44</v>
      </c>
    </row>
    <row r="14" spans="1:4">
      <c r="A14" s="4" t="s">
        <v>704</v>
      </c>
    </row>
    <row r="15" spans="1:4">
      <c r="A15" s="3" t="s">
        <v>700</v>
      </c>
    </row>
    <row r="16" spans="1:4">
      <c r="A16" s="4" t="s">
        <v>701</v>
      </c>
      <c r="B16" s="5" t="n">
        <v>35</v>
      </c>
      <c r="C16" s="5" t="n">
        <v>0</v>
      </c>
      <c r="D16" s="5" t="n">
        <v>517</v>
      </c>
    </row>
    <row r="17" spans="1:4">
      <c r="A17" s="4" t="s">
        <v>579</v>
      </c>
    </row>
    <row r="18" spans="1:4">
      <c r="A18" s="3" t="s">
        <v>700</v>
      </c>
    </row>
    <row r="19" spans="1:4">
      <c r="A19" s="4" t="s">
        <v>701</v>
      </c>
      <c r="B19" s="5" t="n">
        <v>452</v>
      </c>
      <c r="C19" s="5" t="n">
        <v>334</v>
      </c>
      <c r="D19" s="5" t="n">
        <v>725</v>
      </c>
    </row>
    <row r="20" spans="1:4">
      <c r="A20" s="4" t="s">
        <v>87</v>
      </c>
    </row>
    <row r="21" spans="1:4">
      <c r="A21" s="3" t="s">
        <v>700</v>
      </c>
    </row>
    <row r="22" spans="1:4">
      <c r="A22" s="4" t="s">
        <v>701</v>
      </c>
      <c r="B22" s="5" t="n">
        <v>984</v>
      </c>
      <c r="C22" s="5" t="n">
        <v>440</v>
      </c>
      <c r="D22" s="5" t="n">
        <v>906</v>
      </c>
    </row>
    <row r="23" spans="1:4">
      <c r="A23" s="4" t="s">
        <v>88</v>
      </c>
    </row>
    <row r="24" spans="1:4">
      <c r="A24" s="3" t="s">
        <v>700</v>
      </c>
    </row>
    <row r="25" spans="1:4">
      <c r="A25" s="4" t="s">
        <v>701</v>
      </c>
      <c r="B25" s="5" t="n">
        <v>1165</v>
      </c>
      <c r="C25" s="5" t="n">
        <v>179</v>
      </c>
      <c r="D25" s="5" t="n">
        <v>1790</v>
      </c>
    </row>
    <row r="26" spans="1:4">
      <c r="A26" s="4" t="s">
        <v>89</v>
      </c>
    </row>
    <row r="27" spans="1:4">
      <c r="A27" s="3" t="s">
        <v>700</v>
      </c>
    </row>
    <row r="28" spans="1:4">
      <c r="A28" s="4" t="s">
        <v>701</v>
      </c>
      <c r="B28" s="6" t="n">
        <v>4147</v>
      </c>
      <c r="C28" s="6" t="n">
        <v>2456</v>
      </c>
      <c r="D28" s="6" t="n">
        <v>19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706</v>
      </c>
      <c r="C1" s="2" t="s">
        <v>2</v>
      </c>
      <c r="D1" s="2" t="s">
        <v>35</v>
      </c>
      <c r="E1" s="2" t="s">
        <v>82</v>
      </c>
    </row>
    <row r="2" spans="1:5">
      <c r="A2" s="3" t="s">
        <v>707</v>
      </c>
    </row>
    <row r="3" spans="1:5">
      <c r="A3" s="4" t="s">
        <v>708</v>
      </c>
      <c r="C3" s="5" t="n">
        <v>7466</v>
      </c>
      <c r="D3" s="5" t="n">
        <v>4964</v>
      </c>
      <c r="E3" s="5" t="n">
        <v>1913</v>
      </c>
    </row>
    <row r="4" spans="1:5">
      <c r="A4" s="4" t="s">
        <v>709</v>
      </c>
      <c r="B4" s="5" t="n">
        <v>3800</v>
      </c>
    </row>
    <row r="5" spans="1:5">
      <c r="A5" s="4" t="s">
        <v>153</v>
      </c>
    </row>
    <row r="6" spans="1:5">
      <c r="A6" s="3" t="s">
        <v>707</v>
      </c>
    </row>
    <row r="7" spans="1:5">
      <c r="A7" s="4" t="s">
        <v>709</v>
      </c>
      <c r="B7" s="5" t="n">
        <v>2800</v>
      </c>
    </row>
    <row r="8" spans="1:5">
      <c r="A8" s="4" t="s">
        <v>702</v>
      </c>
    </row>
    <row r="9" spans="1:5">
      <c r="A9" s="3" t="s">
        <v>707</v>
      </c>
    </row>
    <row r="10" spans="1:5">
      <c r="A10" s="4" t="s">
        <v>708</v>
      </c>
      <c r="C10" s="5" t="n">
        <v>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51</v>
      </c>
      <c r="B1" s="2" t="s">
        <v>152</v>
      </c>
      <c r="C1" s="2" t="s">
        <v>153</v>
      </c>
      <c r="D1" s="2" t="s">
        <v>154</v>
      </c>
      <c r="E1" s="2" t="s">
        <v>155</v>
      </c>
      <c r="F1" s="2" t="s">
        <v>156</v>
      </c>
    </row>
    <row r="2" spans="1:6">
      <c r="A2" s="4" t="s">
        <v>157</v>
      </c>
      <c r="C2" s="5" t="n">
        <v>34063</v>
      </c>
    </row>
    <row r="3" spans="1:6">
      <c r="A3" s="4" t="s">
        <v>158</v>
      </c>
      <c r="B3" s="6" t="n">
        <v>-139296</v>
      </c>
      <c r="C3" s="6" t="n">
        <v>340</v>
      </c>
      <c r="D3" s="6" t="n">
        <v>473851</v>
      </c>
      <c r="E3" s="6" t="n">
        <v>-611811</v>
      </c>
      <c r="F3" s="6" t="n">
        <v>-1676</v>
      </c>
    </row>
    <row r="4" spans="1:6">
      <c r="A4" s="3" t="s">
        <v>159</v>
      </c>
    </row>
    <row r="5" spans="1:6">
      <c r="A5" s="4" t="s">
        <v>98</v>
      </c>
      <c r="B5" s="5" t="n">
        <v>-43346</v>
      </c>
      <c r="E5" s="5" t="n">
        <v>-43346</v>
      </c>
    </row>
    <row r="6" spans="1:6">
      <c r="A6" s="4" t="s">
        <v>101</v>
      </c>
      <c r="B6" s="5" t="n">
        <v>1402</v>
      </c>
    </row>
    <row r="7" spans="1:6">
      <c r="A7" s="4" t="s">
        <v>160</v>
      </c>
      <c r="C7" s="5" t="n">
        <v>316</v>
      </c>
    </row>
    <row r="8" spans="1:6">
      <c r="A8" s="4" t="s">
        <v>161</v>
      </c>
      <c r="B8" s="5" t="n">
        <v>1715</v>
      </c>
      <c r="C8" s="6" t="n">
        <v>3</v>
      </c>
      <c r="D8" s="5" t="n">
        <v>1712</v>
      </c>
    </row>
    <row r="9" spans="1:6">
      <c r="A9" s="4" t="s">
        <v>162</v>
      </c>
      <c r="C9" s="5" t="n">
        <v>1064</v>
      </c>
    </row>
    <row r="10" spans="1:6">
      <c r="A10" s="4" t="s">
        <v>163</v>
      </c>
      <c r="B10" s="5" t="n">
        <v>-1816</v>
      </c>
      <c r="C10" s="6" t="n">
        <v>11</v>
      </c>
      <c r="D10" s="5" t="n">
        <v>-1827</v>
      </c>
    </row>
    <row r="11" spans="1:6">
      <c r="A11" s="4" t="s">
        <v>164</v>
      </c>
      <c r="B11" s="5" t="n">
        <v>5990</v>
      </c>
      <c r="D11" s="5" t="n">
        <v>5990</v>
      </c>
    </row>
    <row r="12" spans="1:6">
      <c r="A12" s="4" t="s">
        <v>165</v>
      </c>
      <c r="B12" s="5" t="n">
        <v>1884</v>
      </c>
      <c r="D12" s="5" t="n">
        <v>1884</v>
      </c>
    </row>
    <row r="13" spans="1:6">
      <c r="A13" s="4" t="s">
        <v>166</v>
      </c>
      <c r="C13" s="5" t="n">
        <v>35443</v>
      </c>
    </row>
    <row r="14" spans="1:6">
      <c r="A14" s="4" t="s">
        <v>167</v>
      </c>
      <c r="B14" s="5" t="n">
        <v>-173467</v>
      </c>
      <c r="C14" s="6" t="n">
        <v>354</v>
      </c>
      <c r="D14" s="5" t="n">
        <v>481610</v>
      </c>
      <c r="E14" s="5" t="n">
        <v>-655157</v>
      </c>
      <c r="F14" s="5" t="n">
        <v>-274</v>
      </c>
    </row>
    <row r="15" spans="1:6">
      <c r="A15" s="3" t="s">
        <v>159</v>
      </c>
    </row>
    <row r="16" spans="1:6">
      <c r="A16" s="4" t="s">
        <v>98</v>
      </c>
      <c r="B16" s="5" t="n">
        <v>-42797</v>
      </c>
      <c r="E16" s="5" t="n">
        <v>-42797</v>
      </c>
    </row>
    <row r="17" spans="1:6">
      <c r="A17" s="4" t="s">
        <v>101</v>
      </c>
      <c r="B17" s="5" t="n">
        <v>-1136</v>
      </c>
    </row>
    <row r="18" spans="1:6">
      <c r="A18" s="4" t="s">
        <v>160</v>
      </c>
      <c r="C18" s="5" t="n">
        <v>597</v>
      </c>
    </row>
    <row r="19" spans="1:6">
      <c r="A19" s="4" t="s">
        <v>161</v>
      </c>
      <c r="B19" s="5" t="n">
        <v>-354</v>
      </c>
      <c r="C19" s="6" t="n">
        <v>6</v>
      </c>
      <c r="D19" s="5" t="n">
        <v>-360</v>
      </c>
    </row>
    <row r="20" spans="1:6">
      <c r="A20" s="4" t="s">
        <v>162</v>
      </c>
      <c r="C20" s="5" t="n">
        <v>0</v>
      </c>
    </row>
    <row r="21" spans="1:6">
      <c r="A21" s="4" t="s">
        <v>163</v>
      </c>
      <c r="B21" s="5" t="n">
        <v>3409</v>
      </c>
      <c r="C21" s="6" t="n">
        <v>0</v>
      </c>
      <c r="D21" s="5" t="n">
        <v>3409</v>
      </c>
    </row>
    <row r="22" spans="1:6">
      <c r="A22" s="4" t="s">
        <v>164</v>
      </c>
      <c r="B22" s="6" t="n">
        <v>14565</v>
      </c>
      <c r="D22" s="5" t="n">
        <v>14565</v>
      </c>
    </row>
    <row r="23" spans="1:6">
      <c r="A23" s="4" t="s">
        <v>168</v>
      </c>
      <c r="B23" s="5" t="n">
        <v>36040</v>
      </c>
      <c r="C23" s="5" t="n">
        <v>36040</v>
      </c>
    </row>
    <row r="24" spans="1:6">
      <c r="A24" s="4" t="s">
        <v>169</v>
      </c>
      <c r="B24" s="6" t="n">
        <v>-199780</v>
      </c>
      <c r="C24" s="6" t="n">
        <v>360</v>
      </c>
      <c r="D24" s="5" t="n">
        <v>499224</v>
      </c>
      <c r="E24" s="5" t="n">
        <v>-697954</v>
      </c>
      <c r="F24" s="5" t="n">
        <v>-1410</v>
      </c>
    </row>
    <row r="25" spans="1:6">
      <c r="A25" s="3" t="s">
        <v>159</v>
      </c>
    </row>
    <row r="26" spans="1:6">
      <c r="A26" s="4" t="s">
        <v>98</v>
      </c>
      <c r="B26" s="5" t="n">
        <v>-5210</v>
      </c>
      <c r="E26" s="5" t="n">
        <v>-5210</v>
      </c>
    </row>
    <row r="27" spans="1:6">
      <c r="A27" s="4" t="s">
        <v>101</v>
      </c>
      <c r="B27" s="5" t="n">
        <v>-112</v>
      </c>
    </row>
    <row r="28" spans="1:6">
      <c r="A28" s="4" t="s">
        <v>162</v>
      </c>
      <c r="C28" s="5" t="n">
        <v>1082</v>
      </c>
    </row>
    <row r="29" spans="1:6">
      <c r="A29" s="4" t="s">
        <v>163</v>
      </c>
      <c r="B29" s="5" t="n">
        <v>-171</v>
      </c>
      <c r="C29" s="6" t="n">
        <v>11</v>
      </c>
      <c r="D29" s="5" t="n">
        <v>-182</v>
      </c>
    </row>
    <row r="30" spans="1:6">
      <c r="A30" s="4" t="s">
        <v>170</v>
      </c>
      <c r="C30" s="5" t="n">
        <v>2783</v>
      </c>
    </row>
    <row r="31" spans="1:6">
      <c r="A31" s="4" t="s">
        <v>171</v>
      </c>
      <c r="B31" s="5" t="n">
        <v>0</v>
      </c>
      <c r="C31" s="6" t="n">
        <v>28</v>
      </c>
      <c r="D31" s="5" t="n">
        <v>-28</v>
      </c>
    </row>
    <row r="32" spans="1:6">
      <c r="A32" s="4" t="s">
        <v>164</v>
      </c>
      <c r="B32" s="6" t="n">
        <v>6748</v>
      </c>
      <c r="D32" s="5" t="n">
        <v>6748</v>
      </c>
    </row>
    <row r="33" spans="1:6">
      <c r="A33" s="4" t="s">
        <v>172</v>
      </c>
      <c r="B33" s="5" t="n">
        <v>39905000</v>
      </c>
      <c r="C33" s="5" t="n">
        <v>39905</v>
      </c>
    </row>
    <row r="34" spans="1:6">
      <c r="A34" s="4" t="s">
        <v>173</v>
      </c>
      <c r="B34" s="6" t="n">
        <v>-198525</v>
      </c>
      <c r="C34" s="6" t="n">
        <v>399</v>
      </c>
      <c r="D34" s="6" t="n">
        <v>505762</v>
      </c>
      <c r="E34" s="6" t="n">
        <v>-703164</v>
      </c>
      <c r="F34" s="6" t="n">
        <v>-15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82</v>
      </c>
    </row>
    <row r="3" spans="1:4">
      <c r="A3" s="3" t="s">
        <v>196</v>
      </c>
    </row>
    <row r="4" spans="1:4">
      <c r="A4" s="4" t="s">
        <v>108</v>
      </c>
      <c r="B4" s="6" t="n">
        <v>-5210</v>
      </c>
      <c r="C4" s="6" t="n">
        <v>-42797</v>
      </c>
      <c r="D4" s="6" t="n">
        <v>-43346</v>
      </c>
    </row>
    <row r="5" spans="1:4">
      <c r="A5" s="4" t="s">
        <v>100</v>
      </c>
      <c r="B5" s="5" t="n">
        <v>37593</v>
      </c>
      <c r="C5" s="5" t="n">
        <v>35551</v>
      </c>
      <c r="D5" s="5" t="n">
        <v>34687</v>
      </c>
    </row>
    <row r="6" spans="1:4">
      <c r="A6" s="4" t="s">
        <v>99</v>
      </c>
      <c r="B6" s="7" t="n">
        <v>-0.14</v>
      </c>
      <c r="C6" s="7" t="n">
        <v>-1.2</v>
      </c>
      <c r="D6" s="7" t="n">
        <v>-1.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82</v>
      </c>
    </row>
    <row r="3" spans="1:4">
      <c r="A3" s="3" t="s">
        <v>707</v>
      </c>
    </row>
    <row r="4" spans="1:4">
      <c r="A4" s="4" t="s">
        <v>708</v>
      </c>
      <c r="B4" s="5" t="n">
        <v>7466</v>
      </c>
      <c r="C4" s="5" t="n">
        <v>4964</v>
      </c>
      <c r="D4" s="5" t="n">
        <v>1913</v>
      </c>
    </row>
    <row r="5" spans="1:4">
      <c r="A5" s="4" t="s">
        <v>712</v>
      </c>
    </row>
    <row r="6" spans="1:4">
      <c r="A6" s="3" t="s">
        <v>707</v>
      </c>
    </row>
    <row r="7" spans="1:4">
      <c r="A7" s="4" t="s">
        <v>708</v>
      </c>
      <c r="B7" s="5" t="n">
        <v>931</v>
      </c>
      <c r="C7" s="5" t="n">
        <v>307</v>
      </c>
      <c r="D7" s="5" t="n">
        <v>1838</v>
      </c>
    </row>
    <row r="8" spans="1:4">
      <c r="A8" s="4" t="s">
        <v>713</v>
      </c>
    </row>
    <row r="9" spans="1:4">
      <c r="A9" s="3" t="s">
        <v>707</v>
      </c>
    </row>
    <row r="10" spans="1:4">
      <c r="A10" s="4" t="s">
        <v>708</v>
      </c>
      <c r="B10" s="5" t="n">
        <v>6312</v>
      </c>
      <c r="C10" s="5" t="n">
        <v>4657</v>
      </c>
      <c r="D10" s="5" t="n">
        <v>75</v>
      </c>
    </row>
    <row r="11" spans="1:4">
      <c r="A11" s="4" t="s">
        <v>627</v>
      </c>
    </row>
    <row r="12" spans="1:4">
      <c r="A12" s="3" t="s">
        <v>707</v>
      </c>
    </row>
    <row r="13" spans="1:4">
      <c r="A13" s="4" t="s">
        <v>708</v>
      </c>
      <c r="B13" s="5" t="n">
        <v>223</v>
      </c>
      <c r="C13" s="5" t="n">
        <v>0</v>
      </c>
      <c r="D1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82</v>
      </c>
    </row>
    <row r="3" spans="1:4">
      <c r="A3" s="3" t="s">
        <v>199</v>
      </c>
    </row>
    <row r="4" spans="1:4">
      <c r="A4" s="4" t="s">
        <v>715</v>
      </c>
      <c r="B4" s="6" t="n">
        <v>-6318</v>
      </c>
      <c r="C4" s="6" t="n">
        <v>-40935</v>
      </c>
      <c r="D4" s="6" t="n">
        <v>-46923</v>
      </c>
    </row>
    <row r="5" spans="1:4">
      <c r="A5" s="4" t="s">
        <v>716</v>
      </c>
      <c r="B5" s="5" t="n">
        <v>1911</v>
      </c>
      <c r="C5" s="5" t="n">
        <v>514</v>
      </c>
      <c r="D5" s="5" t="n">
        <v>464</v>
      </c>
    </row>
    <row r="6" spans="1:4">
      <c r="A6" s="4" t="s">
        <v>96</v>
      </c>
      <c r="B6" s="6" t="n">
        <v>-4407</v>
      </c>
      <c r="C6" s="6" t="n">
        <v>-40421</v>
      </c>
      <c r="D6" s="6" t="n">
        <v>-464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82</v>
      </c>
    </row>
    <row r="3" spans="1:4">
      <c r="A3" s="3" t="s">
        <v>718</v>
      </c>
    </row>
    <row r="4" spans="1:4">
      <c r="A4" s="4" t="s">
        <v>719</v>
      </c>
      <c r="B4" s="6" t="n">
        <v>-115</v>
      </c>
      <c r="C4" s="6" t="n">
        <v>-217</v>
      </c>
      <c r="D4" s="6" t="n">
        <v>-3484</v>
      </c>
    </row>
    <row r="5" spans="1:4">
      <c r="A5" s="4" t="s">
        <v>720</v>
      </c>
      <c r="B5" s="5" t="n">
        <v>106</v>
      </c>
      <c r="C5" s="5" t="n">
        <v>31</v>
      </c>
      <c r="D5" s="5" t="n">
        <v>26</v>
      </c>
    </row>
    <row r="6" spans="1:4">
      <c r="A6" s="4" t="s">
        <v>716</v>
      </c>
      <c r="B6" s="5" t="n">
        <v>1271</v>
      </c>
      <c r="C6" s="5" t="n">
        <v>1103</v>
      </c>
      <c r="D6" s="5" t="n">
        <v>206</v>
      </c>
    </row>
    <row r="7" spans="1:4">
      <c r="A7" s="4" t="s">
        <v>721</v>
      </c>
      <c r="B7" s="5" t="n">
        <v>1262</v>
      </c>
      <c r="C7" s="5" t="n">
        <v>917</v>
      </c>
      <c r="D7" s="5" t="n">
        <v>-3252</v>
      </c>
    </row>
    <row r="8" spans="1:4">
      <c r="A8" s="3" t="s">
        <v>722</v>
      </c>
    </row>
    <row r="9" spans="1:4">
      <c r="A9" s="4" t="s">
        <v>720</v>
      </c>
      <c r="B9" s="5" t="n">
        <v>33</v>
      </c>
      <c r="C9" s="5" t="n">
        <v>32</v>
      </c>
      <c r="D9" s="5" t="n">
        <v>32</v>
      </c>
    </row>
    <row r="10" spans="1:4">
      <c r="A10" s="4" t="s">
        <v>716</v>
      </c>
      <c r="B10" s="5" t="n">
        <v>-492</v>
      </c>
      <c r="C10" s="5" t="n">
        <v>1427</v>
      </c>
      <c r="D10" s="5" t="n">
        <v>107</v>
      </c>
    </row>
    <row r="11" spans="1:4">
      <c r="A11" s="4" t="s">
        <v>723</v>
      </c>
      <c r="B11" s="5" t="n">
        <v>-459</v>
      </c>
      <c r="C11" s="5" t="n">
        <v>1459</v>
      </c>
      <c r="D11" s="5" t="n">
        <v>139</v>
      </c>
    </row>
    <row r="12" spans="1:4">
      <c r="A12" s="4" t="s">
        <v>97</v>
      </c>
      <c r="B12" s="6" t="n">
        <v>803</v>
      </c>
      <c r="C12" s="6" t="n">
        <v>2376</v>
      </c>
      <c r="D12" s="6" t="n">
        <v>-31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82</v>
      </c>
    </row>
    <row r="3" spans="1:4">
      <c r="A3" s="3" t="s">
        <v>199</v>
      </c>
    </row>
    <row r="4" spans="1:4">
      <c r="A4" s="4" t="s">
        <v>725</v>
      </c>
      <c r="B4" s="6" t="n">
        <v>-925</v>
      </c>
      <c r="C4" s="6" t="n">
        <v>-8488</v>
      </c>
      <c r="D4" s="6" t="n">
        <v>-14634</v>
      </c>
    </row>
    <row r="5" spans="1:4">
      <c r="A5" s="4" t="s">
        <v>726</v>
      </c>
      <c r="B5" s="5" t="n">
        <v>280</v>
      </c>
      <c r="C5" s="5" t="n">
        <v>905</v>
      </c>
      <c r="D5" s="5" t="n">
        <v>1024</v>
      </c>
    </row>
    <row r="6" spans="1:4">
      <c r="A6" s="4" t="s">
        <v>727</v>
      </c>
      <c r="B6" s="5" t="n">
        <v>914</v>
      </c>
      <c r="C6" s="5" t="n">
        <v>359</v>
      </c>
      <c r="D6" s="5" t="n">
        <v>564</v>
      </c>
    </row>
    <row r="7" spans="1:4">
      <c r="A7" s="4" t="s">
        <v>728</v>
      </c>
      <c r="B7" s="5" t="n">
        <v>1612</v>
      </c>
      <c r="C7" s="5" t="n">
        <v>-2133</v>
      </c>
      <c r="D7" s="5" t="n">
        <v>1336</v>
      </c>
    </row>
    <row r="8" spans="1:4">
      <c r="A8" s="4" t="s">
        <v>729</v>
      </c>
      <c r="B8" s="5" t="n">
        <v>-20</v>
      </c>
      <c r="C8" s="5" t="n">
        <v>-997</v>
      </c>
      <c r="D8" s="5" t="n">
        <v>-830</v>
      </c>
    </row>
    <row r="9" spans="1:4">
      <c r="A9" s="4" t="s">
        <v>730</v>
      </c>
      <c r="B9" s="5" t="n">
        <v>-2639</v>
      </c>
      <c r="C9" s="5" t="n">
        <v>10913</v>
      </c>
      <c r="D9" s="5" t="n">
        <v>-42784</v>
      </c>
    </row>
    <row r="10" spans="1:4">
      <c r="A10" s="4" t="s">
        <v>731</v>
      </c>
      <c r="B10" s="5" t="n">
        <v>-8654</v>
      </c>
      <c r="C10" s="5" t="n">
        <v>-9278</v>
      </c>
      <c r="D10" s="5" t="n">
        <v>-336</v>
      </c>
    </row>
    <row r="11" spans="1:4">
      <c r="A11" s="4" t="s">
        <v>732</v>
      </c>
      <c r="B11" s="5" t="n">
        <v>0</v>
      </c>
      <c r="C11" s="5" t="n">
        <v>-207</v>
      </c>
      <c r="D11" s="5" t="n">
        <v>52682</v>
      </c>
    </row>
    <row r="12" spans="1:4">
      <c r="A12" s="4" t="s">
        <v>733</v>
      </c>
      <c r="B12" s="5" t="n">
        <v>0</v>
      </c>
      <c r="C12" s="5" t="n">
        <v>0</v>
      </c>
      <c r="D12" s="5" t="n">
        <v>-323</v>
      </c>
    </row>
    <row r="13" spans="1:4">
      <c r="A13" s="4" t="s">
        <v>734</v>
      </c>
      <c r="B13" s="5" t="n">
        <v>11679</v>
      </c>
      <c r="C13" s="5" t="n">
        <v>12268</v>
      </c>
      <c r="D13" s="5" t="n">
        <v>410</v>
      </c>
    </row>
    <row r="14" spans="1:4">
      <c r="A14" s="4" t="s">
        <v>735</v>
      </c>
      <c r="B14" s="5" t="n">
        <v>-1566</v>
      </c>
      <c r="C14" s="5" t="n">
        <v>-879</v>
      </c>
      <c r="D14" s="5" t="n">
        <v>-1714</v>
      </c>
    </row>
    <row r="15" spans="1:4">
      <c r="A15" s="4" t="s">
        <v>416</v>
      </c>
      <c r="B15" s="5" t="n">
        <v>122</v>
      </c>
      <c r="C15" s="5" t="n">
        <v>-87</v>
      </c>
      <c r="D15" s="5" t="n">
        <v>1492</v>
      </c>
    </row>
    <row r="16" spans="1:4">
      <c r="A16" s="4" t="s">
        <v>97</v>
      </c>
      <c r="B16" s="6" t="n">
        <v>803</v>
      </c>
      <c r="C16" s="6" t="n">
        <v>2376</v>
      </c>
      <c r="D16" s="6" t="n">
        <v>-3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37</v>
      </c>
    </row>
    <row r="3" spans="1:3">
      <c r="A3" s="4" t="s">
        <v>738</v>
      </c>
      <c r="B3" s="6" t="n">
        <v>924</v>
      </c>
      <c r="C3" s="6" t="n">
        <v>882</v>
      </c>
    </row>
    <row r="4" spans="1:3">
      <c r="A4" s="4" t="s">
        <v>739</v>
      </c>
      <c r="B4" s="5" t="n">
        <v>650</v>
      </c>
      <c r="C4" s="5" t="n">
        <v>814</v>
      </c>
    </row>
    <row r="5" spans="1:3">
      <c r="A5" s="4" t="s">
        <v>740</v>
      </c>
      <c r="B5" s="5" t="n">
        <v>187</v>
      </c>
      <c r="C5" s="5" t="n">
        <v>2137</v>
      </c>
    </row>
    <row r="6" spans="1:3">
      <c r="A6" s="4" t="s">
        <v>741</v>
      </c>
      <c r="B6" s="5" t="n">
        <v>85638</v>
      </c>
      <c r="C6" s="5" t="n">
        <v>93308</v>
      </c>
    </row>
    <row r="7" spans="1:3">
      <c r="A7" s="4" t="s">
        <v>742</v>
      </c>
      <c r="B7" s="5" t="n">
        <v>17416</v>
      </c>
      <c r="C7" s="5" t="n">
        <v>20346</v>
      </c>
    </row>
    <row r="8" spans="1:3">
      <c r="A8" s="4" t="s">
        <v>743</v>
      </c>
      <c r="B8" s="5" t="n">
        <v>0</v>
      </c>
      <c r="C8" s="5" t="n">
        <v>678</v>
      </c>
    </row>
    <row r="9" spans="1:3">
      <c r="A9" s="4" t="s">
        <v>51</v>
      </c>
      <c r="B9" s="5" t="n">
        <v>17043</v>
      </c>
      <c r="C9" s="5" t="n">
        <v>13094</v>
      </c>
    </row>
    <row r="10" spans="1:3">
      <c r="A10" s="4" t="s">
        <v>744</v>
      </c>
      <c r="B10" s="5" t="n">
        <v>2660</v>
      </c>
      <c r="C10" s="5" t="n">
        <v>2822</v>
      </c>
    </row>
    <row r="11" spans="1:3">
      <c r="A11" s="4" t="s">
        <v>745</v>
      </c>
      <c r="B11" s="5" t="n">
        <v>3413</v>
      </c>
      <c r="C11" s="5" t="n">
        <v>0</v>
      </c>
    </row>
    <row r="12" spans="1:3">
      <c r="A12" s="4" t="s">
        <v>746</v>
      </c>
      <c r="B12" s="5" t="n">
        <v>16152</v>
      </c>
      <c r="C12" s="5" t="n">
        <v>7051</v>
      </c>
    </row>
    <row r="13" spans="1:3">
      <c r="A13" s="4" t="s">
        <v>747</v>
      </c>
      <c r="B13" s="5" t="n">
        <v>144083</v>
      </c>
      <c r="C13" s="5" t="n">
        <v>141132</v>
      </c>
    </row>
    <row r="14" spans="1:3">
      <c r="A14" s="4" t="s">
        <v>730</v>
      </c>
      <c r="B14" s="5" t="n">
        <v>-137814</v>
      </c>
      <c r="C14" s="5" t="n">
        <v>-140359</v>
      </c>
    </row>
    <row r="15" spans="1:3">
      <c r="A15" s="4" t="s">
        <v>748</v>
      </c>
      <c r="B15" s="5" t="n">
        <v>6269</v>
      </c>
      <c r="C15" s="5" t="n">
        <v>773</v>
      </c>
    </row>
    <row r="16" spans="1:3">
      <c r="A16" s="3" t="s">
        <v>749</v>
      </c>
    </row>
    <row r="17" spans="1:3">
      <c r="A17" s="4" t="s">
        <v>750</v>
      </c>
      <c r="B17" s="5" t="n">
        <v>-1440</v>
      </c>
      <c r="C17" s="5" t="n">
        <v>-450</v>
      </c>
    </row>
    <row r="18" spans="1:3">
      <c r="A18" s="4" t="s">
        <v>751</v>
      </c>
      <c r="B18" s="5" t="n">
        <v>-3413</v>
      </c>
      <c r="C18" s="5" t="n">
        <v>0</v>
      </c>
    </row>
    <row r="19" spans="1:3">
      <c r="A19" s="4" t="s">
        <v>416</v>
      </c>
      <c r="B19" s="5" t="n">
        <v>-967</v>
      </c>
      <c r="C19" s="5" t="n">
        <v>-524</v>
      </c>
    </row>
    <row r="20" spans="1:3">
      <c r="A20" s="4" t="s">
        <v>752</v>
      </c>
      <c r="B20" s="5" t="n">
        <v>-5820</v>
      </c>
      <c r="C20" s="5" t="n">
        <v>-974</v>
      </c>
    </row>
    <row r="21" spans="1:3">
      <c r="A21" s="4" t="s">
        <v>753</v>
      </c>
      <c r="B21" s="6" t="n">
        <v>449</v>
      </c>
    </row>
    <row r="22" spans="1:3">
      <c r="A22" s="4" t="s">
        <v>754</v>
      </c>
      <c r="C22" s="6" t="n">
        <v>-2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2</v>
      </c>
    </row>
    <row r="3" spans="1:4">
      <c r="A3" s="3" t="s">
        <v>756</v>
      </c>
    </row>
    <row r="4" spans="1:4">
      <c r="A4" s="4" t="s">
        <v>757</v>
      </c>
      <c r="B4" s="6" t="n">
        <v>116032</v>
      </c>
      <c r="C4" s="6" t="n">
        <v>150559</v>
      </c>
      <c r="D4" s="6" t="n">
        <v>170730</v>
      </c>
    </row>
    <row r="5" spans="1:4">
      <c r="A5" s="4" t="s">
        <v>758</v>
      </c>
      <c r="B5" s="5" t="n">
        <v>2275</v>
      </c>
      <c r="C5" s="5" t="n">
        <v>1718</v>
      </c>
      <c r="D5" s="5" t="n">
        <v>3298</v>
      </c>
    </row>
    <row r="6" spans="1:4">
      <c r="A6" s="4" t="s">
        <v>759</v>
      </c>
      <c r="B6" s="5" t="n">
        <v>144</v>
      </c>
      <c r="C6" s="5" t="n">
        <v>0</v>
      </c>
      <c r="D6" s="5" t="n">
        <v>25</v>
      </c>
    </row>
    <row r="7" spans="1:4">
      <c r="A7" s="4" t="s">
        <v>760</v>
      </c>
      <c r="B7" s="5" t="n">
        <v>-4</v>
      </c>
      <c r="C7" s="5" t="n">
        <v>-25095</v>
      </c>
      <c r="D7" s="5" t="n">
        <v>-20692</v>
      </c>
    </row>
    <row r="8" spans="1:4">
      <c r="A8" s="4" t="s">
        <v>761</v>
      </c>
      <c r="B8" s="5" t="n">
        <v>-11165</v>
      </c>
      <c r="C8" s="5" t="n">
        <v>-11150</v>
      </c>
      <c r="D8" s="5" t="n">
        <v>-810</v>
      </c>
    </row>
    <row r="9" spans="1:4">
      <c r="A9" s="4" t="s">
        <v>762</v>
      </c>
      <c r="B9" s="5" t="n">
        <v>0</v>
      </c>
      <c r="C9" s="5" t="n">
        <v>0</v>
      </c>
      <c r="D9" s="5" t="n">
        <v>-1992</v>
      </c>
    </row>
    <row r="10" spans="1:4">
      <c r="A10" s="4" t="s">
        <v>612</v>
      </c>
      <c r="B10" s="6" t="n">
        <v>107282</v>
      </c>
      <c r="C10" s="6" t="n">
        <v>116032</v>
      </c>
      <c r="D10" s="6" t="n">
        <v>1505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5</v>
      </c>
      <c r="D2" s="2" t="s">
        <v>82</v>
      </c>
      <c r="E2" s="2" t="s">
        <v>764</v>
      </c>
    </row>
    <row r="3" spans="1:5">
      <c r="A3" s="3" t="s">
        <v>199</v>
      </c>
    </row>
    <row r="4" spans="1:5">
      <c r="A4" s="4" t="s">
        <v>765</v>
      </c>
      <c r="B4" s="4" t="s">
        <v>364</v>
      </c>
      <c r="D4" s="4" t="s">
        <v>766</v>
      </c>
    </row>
    <row r="5" spans="1:5">
      <c r="A5" s="4" t="s">
        <v>759</v>
      </c>
      <c r="B5" s="6" t="n">
        <v>8800</v>
      </c>
    </row>
    <row r="6" spans="1:5">
      <c r="A6" s="4" t="s">
        <v>767</v>
      </c>
      <c r="B6" s="5" t="n">
        <v>108400</v>
      </c>
    </row>
    <row r="7" spans="1:5">
      <c r="A7" s="4" t="s">
        <v>768</v>
      </c>
      <c r="B7" s="5" t="n">
        <v>90100</v>
      </c>
    </row>
    <row r="8" spans="1:5">
      <c r="A8" s="4" t="s">
        <v>769</v>
      </c>
      <c r="B8" s="5" t="n">
        <v>1100</v>
      </c>
    </row>
    <row r="9" spans="1:5">
      <c r="A9" s="3" t="s">
        <v>770</v>
      </c>
    </row>
    <row r="10" spans="1:5">
      <c r="A10" s="4" t="s">
        <v>771</v>
      </c>
      <c r="B10" s="5" t="n">
        <v>-2545</v>
      </c>
      <c r="C10" s="6" t="n">
        <v>10311</v>
      </c>
      <c r="D10" s="6" t="n">
        <v>-24248</v>
      </c>
    </row>
    <row r="11" spans="1:5">
      <c r="A11" s="4" t="s">
        <v>772</v>
      </c>
      <c r="B11" s="5" t="n">
        <v>107282</v>
      </c>
      <c r="C11" s="6" t="n">
        <v>116032</v>
      </c>
      <c r="D11" s="6" t="n">
        <v>150559</v>
      </c>
      <c r="E11" s="6" t="n">
        <v>170730</v>
      </c>
    </row>
    <row r="12" spans="1:5">
      <c r="A12" s="4" t="s">
        <v>773</v>
      </c>
      <c r="B12" s="5" t="n">
        <v>9100</v>
      </c>
    </row>
    <row r="13" spans="1:5">
      <c r="A13" s="4" t="s">
        <v>774</v>
      </c>
      <c r="B13" s="5" t="n">
        <v>334200</v>
      </c>
    </row>
    <row r="14" spans="1:5">
      <c r="A14" s="4" t="s">
        <v>775</v>
      </c>
      <c r="B14" s="5" t="n">
        <v>67600</v>
      </c>
    </row>
    <row r="15" spans="1:5">
      <c r="A15" s="4" t="s">
        <v>776</v>
      </c>
      <c r="B15" s="5" t="n">
        <v>13300</v>
      </c>
    </row>
    <row r="16" spans="1:5">
      <c r="A16" s="4" t="s">
        <v>777</v>
      </c>
      <c r="B16" s="5" t="n">
        <v>11100</v>
      </c>
    </row>
    <row r="17" spans="1:5">
      <c r="A17" s="4" t="s">
        <v>778</v>
      </c>
      <c r="B17" s="6" t="n">
        <v>8400</v>
      </c>
    </row>
    <row r="18" spans="1:5">
      <c r="A18" s="4" t="s">
        <v>356</v>
      </c>
    </row>
    <row r="19" spans="1:5">
      <c r="A19" s="3" t="s">
        <v>770</v>
      </c>
    </row>
    <row r="20" spans="1:5">
      <c r="A20" s="4" t="s">
        <v>779</v>
      </c>
      <c r="B20" s="4" t="s">
        <v>339</v>
      </c>
    </row>
    <row r="21" spans="1:5">
      <c r="A21" s="4" t="s">
        <v>360</v>
      </c>
    </row>
    <row r="22" spans="1:5">
      <c r="A22" s="3" t="s">
        <v>770</v>
      </c>
    </row>
    <row r="23" spans="1:5">
      <c r="A23" s="4" t="s">
        <v>779</v>
      </c>
      <c r="B23" s="4" t="s">
        <v>341</v>
      </c>
    </row>
    <row r="24" spans="1:5">
      <c r="A24" s="4" t="s">
        <v>47</v>
      </c>
    </row>
    <row r="25" spans="1:5">
      <c r="A25" s="3" t="s">
        <v>770</v>
      </c>
    </row>
    <row r="26" spans="1:5">
      <c r="A26" s="4" t="s">
        <v>772</v>
      </c>
      <c r="B26" s="6" t="n">
        <v>102300</v>
      </c>
    </row>
    <row r="27" spans="1:5">
      <c r="A27" s="4" t="s">
        <v>59</v>
      </c>
    </row>
    <row r="28" spans="1:5">
      <c r="A28" s="3" t="s">
        <v>770</v>
      </c>
    </row>
    <row r="29" spans="1:5">
      <c r="A29" s="4" t="s">
        <v>772</v>
      </c>
      <c r="B29" s="6" t="n">
        <v>6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80</v>
      </c>
      <c r="B1" s="2" t="s">
        <v>398</v>
      </c>
    </row>
    <row r="2" spans="1:2">
      <c r="A2" s="3" t="s">
        <v>202</v>
      </c>
    </row>
    <row r="3" spans="1:2">
      <c r="A3" s="4" t="s">
        <v>781</v>
      </c>
      <c r="B3" s="8" t="n">
        <v>1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349</v>
      </c>
    </row>
    <row r="3" spans="1:2">
      <c r="A3" s="3" t="s">
        <v>783</v>
      </c>
    </row>
    <row r="4" spans="1:2">
      <c r="A4" s="4" t="s">
        <v>606</v>
      </c>
      <c r="B4" s="6" t="n">
        <v>272</v>
      </c>
    </row>
    <row r="5" spans="1:2">
      <c r="A5" s="4" t="s">
        <v>784</v>
      </c>
      <c r="B5" s="5" t="n">
        <v>5683</v>
      </c>
    </row>
    <row r="6" spans="1:2">
      <c r="A6" s="4" t="s">
        <v>785</v>
      </c>
      <c r="B6" s="5" t="n">
        <v>-615</v>
      </c>
    </row>
    <row r="7" spans="1:2">
      <c r="A7" s="4" t="s">
        <v>786</v>
      </c>
      <c r="B7" s="5" t="n">
        <v>297</v>
      </c>
    </row>
    <row r="8" spans="1:2">
      <c r="A8" s="4" t="s">
        <v>787</v>
      </c>
      <c r="B8" s="5" t="n">
        <v>-5637</v>
      </c>
    </row>
    <row r="9" spans="1:2">
      <c r="A9" s="4" t="s">
        <v>612</v>
      </c>
      <c r="B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4" t="s">
        <v>789</v>
      </c>
    </row>
    <row r="3" spans="1:3">
      <c r="A3" s="3" t="s">
        <v>790</v>
      </c>
    </row>
    <row r="4" spans="1:3">
      <c r="A4" s="4" t="s">
        <v>791</v>
      </c>
      <c r="C4" s="6" t="n">
        <v>164588</v>
      </c>
    </row>
    <row r="5" spans="1:3">
      <c r="A5" s="4" t="s">
        <v>792</v>
      </c>
    </row>
    <row r="6" spans="1:3">
      <c r="A6" s="3" t="s">
        <v>790</v>
      </c>
    </row>
    <row r="7" spans="1:3">
      <c r="A7" s="4" t="s">
        <v>791</v>
      </c>
      <c r="C7" s="5" t="n">
        <v>0</v>
      </c>
    </row>
    <row r="8" spans="1:3">
      <c r="A8" s="4" t="s">
        <v>793</v>
      </c>
    </row>
    <row r="9" spans="1:3">
      <c r="A9" s="3" t="s">
        <v>790</v>
      </c>
    </row>
    <row r="10" spans="1:3">
      <c r="A10" s="4" t="s">
        <v>791</v>
      </c>
      <c r="B10" s="6" t="n">
        <v>151678</v>
      </c>
      <c r="C10" s="5" t="n">
        <v>160259</v>
      </c>
    </row>
    <row r="11" spans="1:3">
      <c r="A11" s="4" t="s">
        <v>794</v>
      </c>
    </row>
    <row r="12" spans="1:3">
      <c r="A12" s="3" t="s">
        <v>790</v>
      </c>
    </row>
    <row r="13" spans="1:3">
      <c r="A13" s="4" t="s">
        <v>791</v>
      </c>
      <c r="B13" s="6" t="n">
        <v>2226</v>
      </c>
      <c r="C1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7"/>
    <col customWidth="1" max="3" min="3" width="25"/>
  </cols>
  <sheetData>
    <row r="1" spans="1:3">
      <c r="A1" s="1" t="s">
        <v>795</v>
      </c>
      <c r="B1" s="2" t="s">
        <v>35</v>
      </c>
      <c r="C1" s="2" t="s">
        <v>82</v>
      </c>
    </row>
    <row r="2" spans="1:3">
      <c r="A2" s="4" t="s">
        <v>796</v>
      </c>
    </row>
    <row r="3" spans="1:3">
      <c r="A3" s="3" t="s">
        <v>797</v>
      </c>
    </row>
    <row r="4" spans="1:3">
      <c r="A4" s="4" t="s">
        <v>798</v>
      </c>
      <c r="B4" s="5" t="n">
        <v>0</v>
      </c>
      <c r="C4" s="5" t="n">
        <v>0</v>
      </c>
    </row>
    <row r="5" spans="1:3">
      <c r="A5" s="4" t="s">
        <v>356</v>
      </c>
    </row>
    <row r="6" spans="1:3">
      <c r="A6" s="3" t="s">
        <v>797</v>
      </c>
    </row>
    <row r="7" spans="1:3">
      <c r="A7" s="4" t="s">
        <v>799</v>
      </c>
      <c r="B7" s="4" t="s">
        <v>800</v>
      </c>
      <c r="C7" s="4" t="s">
        <v>801</v>
      </c>
    </row>
    <row r="8" spans="1:3">
      <c r="A8" s="4" t="s">
        <v>802</v>
      </c>
    </row>
    <row r="9" spans="1:3">
      <c r="A9" s="3" t="s">
        <v>797</v>
      </c>
    </row>
    <row r="10" spans="1:3">
      <c r="A10" s="4" t="s">
        <v>798</v>
      </c>
      <c r="B10" s="10" t="n">
        <v>1.62</v>
      </c>
      <c r="C10" s="10" t="n">
        <v>3.64</v>
      </c>
    </row>
    <row r="11" spans="1:3">
      <c r="A11" s="4" t="s">
        <v>803</v>
      </c>
    </row>
    <row r="12" spans="1:3">
      <c r="A12" s="3" t="s">
        <v>797</v>
      </c>
    </row>
    <row r="13" spans="1:3">
      <c r="A13" s="4" t="s">
        <v>798</v>
      </c>
      <c r="B13" s="10" t="n">
        <v>0.01</v>
      </c>
      <c r="C13" s="5" t="n">
        <v>10</v>
      </c>
    </row>
    <row r="14" spans="1:3">
      <c r="A14" s="4" t="s">
        <v>804</v>
      </c>
    </row>
    <row r="15" spans="1:3">
      <c r="A15" s="3" t="s">
        <v>797</v>
      </c>
    </row>
    <row r="16" spans="1:3">
      <c r="A16" s="4" t="s">
        <v>798</v>
      </c>
      <c r="B16" s="11" t="n">
        <v>0.641</v>
      </c>
      <c r="C16" s="11" t="n">
        <v>0.598</v>
      </c>
    </row>
    <row r="17" spans="1:3">
      <c r="A17" s="4" t="s">
        <v>805</v>
      </c>
    </row>
    <row r="18" spans="1:3">
      <c r="A18" s="3" t="s">
        <v>797</v>
      </c>
    </row>
    <row r="19" spans="1:3">
      <c r="A19" s="4" t="s">
        <v>798</v>
      </c>
      <c r="B19" s="11" t="n">
        <v>0.025</v>
      </c>
      <c r="C19" s="11" t="n">
        <v>0.021</v>
      </c>
    </row>
    <row r="20" spans="1:3">
      <c r="A20" s="4" t="s">
        <v>360</v>
      </c>
    </row>
    <row r="21" spans="1:3">
      <c r="A21" s="3" t="s">
        <v>797</v>
      </c>
    </row>
    <row r="22" spans="1:3">
      <c r="A22" s="4" t="s">
        <v>799</v>
      </c>
      <c r="B22" s="4" t="s">
        <v>341</v>
      </c>
      <c r="C22" s="4" t="s">
        <v>341</v>
      </c>
    </row>
    <row r="23" spans="1:3">
      <c r="A23" s="4" t="s">
        <v>806</v>
      </c>
    </row>
    <row r="24" spans="1:3">
      <c r="A24" s="3" t="s">
        <v>797</v>
      </c>
    </row>
    <row r="25" spans="1:3">
      <c r="A25" s="4" t="s">
        <v>798</v>
      </c>
      <c r="B25" s="10" t="n">
        <v>2.4</v>
      </c>
      <c r="C25" s="10" t="n">
        <v>2.4</v>
      </c>
    </row>
    <row r="26" spans="1:3">
      <c r="A26" s="4" t="s">
        <v>807</v>
      </c>
    </row>
    <row r="27" spans="1:3">
      <c r="A27" s="3" t="s">
        <v>797</v>
      </c>
    </row>
    <row r="28" spans="1:3">
      <c r="A28" s="4" t="s">
        <v>798</v>
      </c>
      <c r="B28" s="10" t="n">
        <v>2.4</v>
      </c>
    </row>
    <row r="29" spans="1:3">
      <c r="A29" s="4" t="s">
        <v>808</v>
      </c>
    </row>
    <row r="30" spans="1:3">
      <c r="A30" s="3" t="s">
        <v>797</v>
      </c>
    </row>
    <row r="31" spans="1:3">
      <c r="A31" s="4" t="s">
        <v>798</v>
      </c>
      <c r="B31" s="11" t="n">
        <v>0.718</v>
      </c>
      <c r="C31" s="11" t="n">
        <v>0.6909999999999999</v>
      </c>
    </row>
    <row r="32" spans="1:3">
      <c r="A32" s="4" t="s">
        <v>809</v>
      </c>
    </row>
    <row r="33" spans="1:3">
      <c r="A33" s="3" t="s">
        <v>797</v>
      </c>
    </row>
    <row r="34" spans="1:3">
      <c r="A34" s="4" t="s">
        <v>798</v>
      </c>
      <c r="B34" s="11" t="n">
        <v>0.03</v>
      </c>
      <c r="C34" s="11" t="n">
        <v>0.0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810</v>
      </c>
      <c r="B1" s="2" t="s">
        <v>811</v>
      </c>
      <c r="C1" s="2" t="s">
        <v>812</v>
      </c>
      <c r="D1" s="2" t="s">
        <v>446</v>
      </c>
      <c r="E1" s="2" t="s">
        <v>2</v>
      </c>
      <c r="F1" s="2" t="s">
        <v>35</v>
      </c>
      <c r="G1" s="2" t="s">
        <v>82</v>
      </c>
      <c r="H1" s="2" t="s">
        <v>813</v>
      </c>
    </row>
    <row r="2" spans="1:8">
      <c r="A2" s="3" t="s">
        <v>814</v>
      </c>
    </row>
    <row r="3" spans="1:8">
      <c r="A3" s="4" t="s">
        <v>132</v>
      </c>
      <c r="E3" s="6" t="n">
        <v>331632000</v>
      </c>
      <c r="F3" s="6" t="n">
        <v>507707000</v>
      </c>
      <c r="G3" s="6" t="n">
        <v>367755000</v>
      </c>
    </row>
    <row r="4" spans="1:8">
      <c r="A4" s="4" t="s">
        <v>477</v>
      </c>
    </row>
    <row r="5" spans="1:8">
      <c r="A5" s="3" t="s">
        <v>814</v>
      </c>
    </row>
    <row r="6" spans="1:8">
      <c r="A6" s="4" t="s">
        <v>461</v>
      </c>
      <c r="D6" s="4" t="s">
        <v>478</v>
      </c>
    </row>
    <row r="7" spans="1:8">
      <c r="A7" s="4" t="s">
        <v>815</v>
      </c>
    </row>
    <row r="8" spans="1:8">
      <c r="A8" s="3" t="s">
        <v>814</v>
      </c>
    </row>
    <row r="9" spans="1:8">
      <c r="A9" s="4" t="s">
        <v>132</v>
      </c>
      <c r="C9" s="6" t="n">
        <v>20000000</v>
      </c>
    </row>
    <row r="10" spans="1:8">
      <c r="A10" s="4" t="s">
        <v>816</v>
      </c>
      <c r="C10" s="5" t="n">
        <v>3400000</v>
      </c>
    </row>
    <row r="11" spans="1:8">
      <c r="A11" s="4" t="s">
        <v>817</v>
      </c>
      <c r="C11" s="6" t="n">
        <v>3</v>
      </c>
    </row>
    <row r="12" spans="1:8">
      <c r="A12" s="4" t="s">
        <v>818</v>
      </c>
      <c r="C12" s="4" t="s">
        <v>819</v>
      </c>
    </row>
    <row r="13" spans="1:8">
      <c r="A13" s="4" t="s">
        <v>820</v>
      </c>
    </row>
    <row r="14" spans="1:8">
      <c r="A14" s="3" t="s">
        <v>814</v>
      </c>
    </row>
    <row r="15" spans="1:8">
      <c r="A15" s="4" t="s">
        <v>458</v>
      </c>
      <c r="H15" s="6" t="n">
        <v>10000000</v>
      </c>
    </row>
    <row r="16" spans="1:8">
      <c r="A16" s="4" t="s">
        <v>821</v>
      </c>
      <c r="H16" s="4" t="s">
        <v>464</v>
      </c>
    </row>
    <row r="17" spans="1:8">
      <c r="A17" s="4" t="s">
        <v>822</v>
      </c>
      <c r="H17" s="4" t="s">
        <v>823</v>
      </c>
    </row>
    <row r="18" spans="1:8">
      <c r="A18" s="4" t="s">
        <v>508</v>
      </c>
    </row>
    <row r="19" spans="1:8">
      <c r="A19" s="3" t="s">
        <v>814</v>
      </c>
    </row>
    <row r="20" spans="1:8">
      <c r="A20" s="4" t="s">
        <v>509</v>
      </c>
      <c r="E20" s="6" t="n">
        <v>5300000</v>
      </c>
    </row>
    <row r="21" spans="1:8">
      <c r="A21" s="4" t="s">
        <v>824</v>
      </c>
    </row>
    <row r="22" spans="1:8">
      <c r="A22" s="3" t="s">
        <v>814</v>
      </c>
    </row>
    <row r="23" spans="1:8">
      <c r="A23" s="4" t="s">
        <v>461</v>
      </c>
      <c r="D23" s="4" t="s">
        <v>485</v>
      </c>
    </row>
    <row r="24" spans="1:8">
      <c r="A24" s="4" t="s">
        <v>825</v>
      </c>
    </row>
    <row r="25" spans="1:8">
      <c r="A25" s="3" t="s">
        <v>814</v>
      </c>
    </row>
    <row r="26" spans="1:8">
      <c r="A26" s="4" t="s">
        <v>826</v>
      </c>
      <c r="C26" s="4" t="s">
        <v>528</v>
      </c>
    </row>
    <row r="27" spans="1:8">
      <c r="A27" s="4" t="s">
        <v>827</v>
      </c>
      <c r="C27" s="6" t="n">
        <v>7000000</v>
      </c>
    </row>
    <row r="28" spans="1:8">
      <c r="A28" s="4" t="s">
        <v>510</v>
      </c>
      <c r="C28" s="4" t="s">
        <v>540</v>
      </c>
    </row>
    <row r="29" spans="1:8">
      <c r="A29" s="4" t="s">
        <v>522</v>
      </c>
      <c r="C29" s="4" t="s">
        <v>478</v>
      </c>
    </row>
    <row r="30" spans="1:8">
      <c r="A30" s="4" t="s">
        <v>828</v>
      </c>
      <c r="C30" s="6" t="n">
        <v>10000000</v>
      </c>
    </row>
    <row r="31" spans="1:8">
      <c r="A31" s="4" t="s">
        <v>829</v>
      </c>
      <c r="C31" s="5" t="n">
        <v>10000000</v>
      </c>
    </row>
    <row r="32" spans="1:8">
      <c r="A32" s="4" t="s">
        <v>830</v>
      </c>
      <c r="C32" s="6" t="n">
        <v>5000000</v>
      </c>
    </row>
    <row r="33" spans="1:8">
      <c r="A33" s="4" t="s">
        <v>831</v>
      </c>
    </row>
    <row r="34" spans="1:8">
      <c r="A34" s="3" t="s">
        <v>814</v>
      </c>
    </row>
    <row r="35" spans="1:8">
      <c r="A35" s="4" t="s">
        <v>461</v>
      </c>
      <c r="C35" s="4" t="s">
        <v>485</v>
      </c>
    </row>
    <row r="36" spans="1:8">
      <c r="A36" s="4" t="s">
        <v>832</v>
      </c>
    </row>
    <row r="37" spans="1:8">
      <c r="A37" s="3" t="s">
        <v>814</v>
      </c>
    </row>
    <row r="38" spans="1:8">
      <c r="A38" s="4" t="s">
        <v>461</v>
      </c>
      <c r="C38" s="4" t="s">
        <v>833</v>
      </c>
    </row>
    <row r="39" spans="1:8">
      <c r="A39" s="4" t="s">
        <v>834</v>
      </c>
    </row>
    <row r="40" spans="1:8">
      <c r="A40" s="3" t="s">
        <v>814</v>
      </c>
    </row>
    <row r="41" spans="1:8">
      <c r="A41" s="4" t="s">
        <v>461</v>
      </c>
      <c r="D41" s="4" t="s">
        <v>483</v>
      </c>
    </row>
    <row r="42" spans="1:8">
      <c r="A42" s="4" t="s">
        <v>835</v>
      </c>
    </row>
    <row r="43" spans="1:8">
      <c r="A43" s="3" t="s">
        <v>814</v>
      </c>
    </row>
    <row r="44" spans="1:8">
      <c r="A44" s="4" t="s">
        <v>461</v>
      </c>
      <c r="D44" s="4" t="s">
        <v>485</v>
      </c>
    </row>
    <row r="45" spans="1:8">
      <c r="A45" s="4" t="s">
        <v>836</v>
      </c>
    </row>
    <row r="46" spans="1:8">
      <c r="A46" s="3" t="s">
        <v>814</v>
      </c>
    </row>
    <row r="47" spans="1:8">
      <c r="A47" s="4" t="s">
        <v>461</v>
      </c>
      <c r="B47" s="4" t="s">
        <v>483</v>
      </c>
    </row>
    <row r="48" spans="1:8">
      <c r="A48" s="4" t="s">
        <v>837</v>
      </c>
    </row>
    <row r="49" spans="1:8">
      <c r="A49" s="3" t="s">
        <v>814</v>
      </c>
    </row>
    <row r="50" spans="1:8">
      <c r="A50" s="4" t="s">
        <v>461</v>
      </c>
      <c r="B50" s="4" t="s">
        <v>485</v>
      </c>
    </row>
    <row r="51" spans="1:8">
      <c r="A51" s="4" t="s">
        <v>838</v>
      </c>
    </row>
    <row r="52" spans="1:8">
      <c r="A52" s="3" t="s">
        <v>814</v>
      </c>
    </row>
    <row r="53" spans="1:8">
      <c r="A53" s="4" t="s">
        <v>461</v>
      </c>
      <c r="D53" s="4" t="s">
        <v>485</v>
      </c>
    </row>
    <row r="54" spans="1:8">
      <c r="A54" s="4" t="s">
        <v>839</v>
      </c>
    </row>
    <row r="55" spans="1:8">
      <c r="A55" s="3" t="s">
        <v>814</v>
      </c>
    </row>
    <row r="56" spans="1:8">
      <c r="A56" s="4" t="s">
        <v>461</v>
      </c>
      <c r="D56" s="4" t="s">
        <v>478</v>
      </c>
    </row>
    <row r="57" spans="1:8">
      <c r="A57" s="4" t="s">
        <v>840</v>
      </c>
    </row>
    <row r="58" spans="1:8">
      <c r="A58" s="3" t="s">
        <v>814</v>
      </c>
    </row>
    <row r="59" spans="1:8">
      <c r="A59" s="4" t="s">
        <v>461</v>
      </c>
      <c r="B59" s="4" t="s">
        <v>485</v>
      </c>
    </row>
    <row r="60" spans="1:8">
      <c r="A60" s="4" t="s">
        <v>841</v>
      </c>
    </row>
    <row r="61" spans="1:8">
      <c r="A61" s="3" t="s">
        <v>814</v>
      </c>
    </row>
    <row r="62" spans="1:8">
      <c r="A62" s="4" t="s">
        <v>461</v>
      </c>
      <c r="B62" s="4" t="s">
        <v>8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19:55Z</dcterms:created>
  <dcterms:modified xmlns:dcterms="http://purl.org/dc/terms/" xmlns:xsi="http://www.w3.org/2001/XMLSchema-instance" xsi:type="dcterms:W3CDTF">2020-06-24T16:19:55Z</dcterms:modified>
</cp:coreProperties>
</file>